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Standards and" sheetId="8" r:id="rId8"/>
    <s:sheet name="Stock- Based Awards and Stock-B" sheetId="9" r:id="rId9"/>
    <s:sheet name="Supplemental Cash Flow Informat" sheetId="10" r:id="rId10"/>
    <s:sheet name="Receivables, Net" sheetId="11" r:id="rId11"/>
    <s:sheet name="Earnings Per Share and Potentia" sheetId="12" r:id="rId12"/>
    <s:sheet name="Commitments and Contingencies" sheetId="13" r:id="rId13"/>
    <s:sheet name="Fair Value Measurements" sheetId="14" r:id="rId14"/>
    <s:sheet name="Common Stock Repurchase Program" sheetId="15" r:id="rId15"/>
    <s:sheet name="Income Taxes" sheetId="16" r:id="rId16"/>
    <s:sheet name="Recent Accounting Standards a17" sheetId="17" r:id="rId17"/>
    <s:sheet name="Stock- Based Awards and Stock18" sheetId="18" r:id="rId18"/>
    <s:sheet name="Supplemental Cash Flow Inform19" sheetId="19" r:id="rId19"/>
    <s:sheet name="Receivables, Net (Tables)" sheetId="20" r:id="rId20"/>
    <s:sheet name="Earnings Per Share and Potent21" sheetId="21" r:id="rId21"/>
    <s:sheet name="Commitments and Contingencies (" sheetId="22" r:id="rId22"/>
    <s:sheet name="Stock- Based Awards and Stock23" sheetId="23" r:id="rId23"/>
    <s:sheet name="Stock- Based Awards and Stock24" sheetId="24" r:id="rId24"/>
    <s:sheet name="Stock- Based Awards and Stock25" sheetId="25" r:id="rId25"/>
    <s:sheet name="Stock- Based Awards and Stock26" sheetId="26" r:id="rId26"/>
    <s:sheet name="Stock- Based Awards and Stock27" sheetId="27" r:id="rId27"/>
    <s:sheet name="Stock- Based Awards and Stock28" sheetId="28" r:id="rId28"/>
    <s:sheet name="Stock- Based Awards and Stock29" sheetId="29" r:id="rId29"/>
    <s:sheet name="Supplemental Cash Flow Inform30" sheetId="30" r:id="rId30"/>
    <s:sheet name="Receivables, Net - Summary of N" sheetId="31" r:id="rId31"/>
    <s:sheet name="Receivables, Net - Additional I" sheetId="32" r:id="rId32"/>
    <s:sheet name="Earnings Per Share and Potent33" sheetId="33" r:id="rId33"/>
    <s:sheet name="Earnings Per Share and Potent34" sheetId="34" r:id="rId34"/>
    <s:sheet name="Commitments and Contingencies -" sheetId="35" r:id="rId35"/>
    <s:sheet name="Common Stock Repurchase Progr36" sheetId="36" r:id="rId36"/>
    <s:sheet name="Income Taxes - Additional Infor" sheetId="37" r:id="rId37"/>
  </s:sheets>
  <s:definedNames/>
  <s:calcPr calcId="124519" calcMode="auto" fullCalcOnLoad="1"/>
</s:workbook>
</file>

<file path=xl/sharedStrings.xml><?xml version="1.0" encoding="utf-8"?>
<sst xmlns="http://schemas.openxmlformats.org/spreadsheetml/2006/main" uniqueCount="296">
  <si>
    <t>Document and Entity Information - shares</t>
  </si>
  <si>
    <t>9 Months Ended</t>
  </si>
  <si>
    <t>Sep. 30, 2016</t>
  </si>
  <si>
    <t>Nov. 01, 2016</t>
  </si>
  <si>
    <t>Document And Entity Information [Abstract]</t>
  </si>
  <si>
    <t>Document Type</t>
  </si>
  <si>
    <t>10-Q/A</t>
  </si>
  <si>
    <t>Amendment Flag</t>
  </si>
  <si>
    <t>true</t>
  </si>
  <si>
    <t>Document Period End Date</t>
  </si>
  <si>
    <t>Sep. 30,
		2016</t>
  </si>
  <si>
    <t>Document Fiscal Year Focus</t>
  </si>
  <si>
    <t>Document Fiscal Period Focus</t>
  </si>
  <si>
    <t>Q3</t>
  </si>
  <si>
    <t>Trading Symbol</t>
  </si>
  <si>
    <t>ZIXI</t>
  </si>
  <si>
    <t>Entity Registrant Name</t>
  </si>
  <si>
    <t>ZIX CORP</t>
  </si>
  <si>
    <t>Entity Central Index Key</t>
  </si>
  <si>
    <t>Current Fiscal Year End Date</t>
  </si>
  <si>
    <t>--12-31</t>
  </si>
  <si>
    <t>Entity Filer Category</t>
  </si>
  <si>
    <t>Accelerated Filer</t>
  </si>
  <si>
    <t>Entity Common Stock, Shares Outstanding</t>
  </si>
  <si>
    <t>Amendment Description</t>
  </si>
  <si>
    <t>The sole purpose of this Amendment No. 1 to Zix Corporation’s Quarterly Report on Form 10-Q for the quarterly period ended September 30, 2016 (the “Form 10-Q”) is to furnish Exhibit 101 to the Form 10-Q in accordance with Rule 405 of Regulation S-T. Due to a technical error, the eXtensible Business Reporting Language (“XBRL”) data associated with the Form 10-Q attached the incorrect data files. The correct XBRL data files are attached herewith. No other changes have been made to the Form 10-Q. This Amendment No. 1 does not reflect any subsequent events occurring after the original filing date of the Form 10-Q or modify or update in any way disclosures made in the original filing, other than the XBRL data referred to above.</t>
  </si>
  <si>
    <t>Condensed Consolidated Balance Sheets - USD ($) $ in Thousands</t>
  </si>
  <si>
    <t>Dec. 31, 2015</t>
  </si>
  <si>
    <t>Current assets:</t>
  </si>
  <si>
    <t>Cash and cash equivalents</t>
  </si>
  <si>
    <t>Receivables, net</t>
  </si>
  <si>
    <t>Prepaid and other current assets</t>
  </si>
  <si>
    <t>Total current assets</t>
  </si>
  <si>
    <t>Property and equipment, net</t>
  </si>
  <si>
    <t>Goodwill</t>
  </si>
  <si>
    <t>Deferred tax assets</t>
  </si>
  <si>
    <t>Total assets</t>
  </si>
  <si>
    <t>Current liabilities:</t>
  </si>
  <si>
    <t>Accounts payable</t>
  </si>
  <si>
    <t>Accrued expenses</t>
  </si>
  <si>
    <t>Deferred revenue</t>
  </si>
  <si>
    <t>Total current liabilities</t>
  </si>
  <si>
    <t>Long-term liabilities:</t>
  </si>
  <si>
    <t>Deferred rent</t>
  </si>
  <si>
    <t>Total long-term liabilities</t>
  </si>
  <si>
    <t>Total liabilities</t>
  </si>
  <si>
    <t>Commitments and contingencies (see Note 7)</t>
  </si>
  <si>
    <t xml:space="preserve"> </t>
  </si>
  <si>
    <t>Stockholders’ equity:</t>
  </si>
  <si>
    <t>Preferred stock, $1 par value, 10,000,000 shares authorized; none issued and outstanding</t>
  </si>
  <si>
    <t>Common stock, $0.01 par value, 175,000,000 shares authorized; 78,869,191 issued and 53,605,902 outstanding in 2016 and 77,852,453 issued and 56,546,879 outstanding in 2015</t>
  </si>
  <si>
    <t>Additional paid-in capital</t>
  </si>
  <si>
    <t>Treasury stock, at cost; 25,263,289 common shares in 2016 and 21,305,574 common shares in 2015</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naudited) - USD ($) $ in Thousands</t>
  </si>
  <si>
    <t>3 Months Ended</t>
  </si>
  <si>
    <t>Sep. 30, 2015</t>
  </si>
  <si>
    <t>Income Statement [Abstract]</t>
  </si>
  <si>
    <t>Revenues</t>
  </si>
  <si>
    <t>Cost of revenues</t>
  </si>
  <si>
    <t>Gross margin</t>
  </si>
  <si>
    <t>Operating expenses:</t>
  </si>
  <si>
    <t>Research and development</t>
  </si>
  <si>
    <t>Selling, general and administrative</t>
  </si>
  <si>
    <t>Total operating expenses</t>
  </si>
  <si>
    <t>Operating income</t>
  </si>
  <si>
    <t>Other income, net</t>
  </si>
  <si>
    <t>Income before income taxes</t>
  </si>
  <si>
    <t>Income tax expense</t>
  </si>
  <si>
    <t>Net income</t>
  </si>
  <si>
    <t>Basic income per common share</t>
  </si>
  <si>
    <t>Diluted income per common share</t>
  </si>
  <si>
    <t>Basic weighted average common shares outstanding</t>
  </si>
  <si>
    <t>Diluted weighted average common shares outstanding</t>
  </si>
  <si>
    <t>Condensed Consolidated Statement of Stockholders' Equity (Unaudited) - 9 months ended Sep. 30, 2016 - USD ($) $ in Thousands</t>
  </si>
  <si>
    <t>Total</t>
  </si>
  <si>
    <t>Common Stock [Member]</t>
  </si>
  <si>
    <t>Additional Paid-In Capital [Member]</t>
  </si>
  <si>
    <t>Treasury Stock [Member]</t>
  </si>
  <si>
    <t>Accumulated Deficit [Member]</t>
  </si>
  <si>
    <t>Beginning balances at Dec. 31, 2015</t>
  </si>
  <si>
    <t>Beginning balances, shares at Dec. 31, 2015</t>
  </si>
  <si>
    <t>Issuance of common stock upon exercise of stock options</t>
  </si>
  <si>
    <t>Issuance of common stock upon exercise of stock options, shares</t>
  </si>
  <si>
    <t>Issuance of common stock upon vesting of restricted stock units, shares</t>
  </si>
  <si>
    <t>Issuance of common stock upon vesting of performance stock units, shares</t>
  </si>
  <si>
    <t>Issuance of restricted common stock, shares</t>
  </si>
  <si>
    <t>Issuance of restricted performance common stock, shares</t>
  </si>
  <si>
    <t>Employee stock-based compensation costs</t>
  </si>
  <si>
    <t>Treasury repurchase program</t>
  </si>
  <si>
    <t>Ending balances at Sep. 30, 2016</t>
  </si>
  <si>
    <t>Ending balances, shares at Sep. 30, 2016</t>
  </si>
  <si>
    <t>Condensed Consolidated Statements of Cash Flows (Unaudited) - USD ($) $ in Thousands</t>
  </si>
  <si>
    <t>Operating activities:</t>
  </si>
  <si>
    <t>Non-cash items in net income:</t>
  </si>
  <si>
    <t>Depreciation and amortization</t>
  </si>
  <si>
    <t>Changes in deferred taxes</t>
  </si>
  <si>
    <t>Changes in operating assets and liabilities:</t>
  </si>
  <si>
    <t>Receivables</t>
  </si>
  <si>
    <t>Accrued and other liabilities</t>
  </si>
  <si>
    <t>Net cash provided by operating activities</t>
  </si>
  <si>
    <t>Investing activities:</t>
  </si>
  <si>
    <t>Purchases of property and equipment</t>
  </si>
  <si>
    <t>Net cash used in investing activities</t>
  </si>
  <si>
    <t>Financing activities:</t>
  </si>
  <si>
    <t>Proceeds from exercise of stock options</t>
  </si>
  <si>
    <t>Purchase of treasury shares</t>
  </si>
  <si>
    <t>Net cash used in financing activities</t>
  </si>
  <si>
    <t>Increase (decrease) in cash and cash equivalents</t>
  </si>
  <si>
    <t>Cash and cash equivalents, beginning of period</t>
  </si>
  <si>
    <t>Cash and cash equivalents, end of period</t>
  </si>
  <si>
    <t>Basis of Presentation</t>
  </si>
  <si>
    <t>Organization Consolidation And Presentation Of Financial Statements [Abstract]</t>
  </si>
  <si>
    <t>1. Basis of Presentation The accompanying condensed consolidated financial statements of Zix Corporation (“ZixCorp,” the “Company,” “we,” “our,” “us”) should be read in conjunction with the audited consolidated financial statements included in the Company’s 2015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nine-month period ended September 30, 2016, are not necessarily indicative of the results to be expected for any future periods or for the full fiscal year.</t>
  </si>
  <si>
    <t>Recent Accounting Standards and Pronouncements</t>
  </si>
  <si>
    <t>Accounting Changes And Error Corrections [Abstract]</t>
  </si>
  <si>
    <t>2. Recent Accounting Standards and Pronouncements Revenue Recognition In May 2014, the Financial Accounting Standards Board (“FASB”) issued Accounting Standards Update (“ASU”) No. 2014-09, Revenue from Contracts with Customers (ASU 2014-09), which supersedes most current revenue recognition guidance under U.S. Generally Accepted Accounting Principle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us beginning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Leases In February 2016, the FASB issued Accounting Standards Update No. 2016-02, Leases (Topic 842), which introduces a lessee model that brings most leases on the balance sheet. The new ASU eliminates the requirement in U.S. GAAP that entities use bright-line tests in determining lease classifications and requires lessors to provide additional transparency into their exposure to the changes in value of their residual assets and how they manage that exposure. The standard is effective for us beginning 2019. We are currently evaluating the potential impact of this new guidance on our consolidated financial statements. Accounting for Share-Based Payments In March 2016, the FASB issued Accounting Standards Update No. 2016-09, Improvements to Employee Share-Based Payment Accounting (Topic 718), which simplifies several aspects of the accounting for employee share-based payment transactions including the accounting for income taxes, forfeitures, and statutory tax withholding requirements, as well as classification in the statement of cash flows. The standard is effective for us beginning 2017. We are currently evaluating the potential impact of this new guidance on our consolidated financial statements.</t>
  </si>
  <si>
    <t>Stock- Based Awards and Stock-Based Employee Compensation Expense</t>
  </si>
  <si>
    <t>Disclosure Of Compensation Related Costs Sharebased Payments [Abstract]</t>
  </si>
  <si>
    <t>3. Stock- Based Awards and Stock-Based Employee Compensation Expense Our stock-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As of September 30, 2016, the Company had 1,998,954 stock options outstanding, 702,732 non-vested Restricted Stock awards; 121,500 non-vested Performance Stock awards; 158,086 non-vested RSUs; 90,831 non-vested Performance RSUs and 2,338,391 shares of common stock available for grant. Stock Option Activity The following is a summary of all stock option transactions during the three months ended September 30, 2016:
Options
Weighted Average Exercise Price
Weighted Average Remaining Contractual Term (Yrs)
Outstanding at June 30, 2016
2,013,827
$
3.67
Granted at market price
100,000
$
3.94
Cancelled or expired
(40,000
)
$
4.87
Exercised
(74,873
)
$
1.41
Outstanding at September 30, 2016
1,998,954
$
3.74
4.09
Options exercisable at September 30, 2016
1,687,360
$
3.75
3.09
At September 30, 2016, we had 1,160,594 stock options outstanding and 849,000 stock options exercisable with an exercise price lower than the market price of the Company’s common stock on that date. The aggregate intrinsic value of these stock options were each $1.3 million and $1.2 million, respectively. The Company recorded a $37 thousand excess tax benefit in the three month period ended September 30, 2016 related to the exercise of the 74,873 stock options. The Company recorded a $39 thousand excess tax benefit in the nine month period ended September 30, 2016, related to the exercise of 94,685 options. Restricted Stock Activity The following is a summary of Restricted Stock activity during the three months ended September 30, 2016:
Restricted Shares
Weighted Average Fair Value
Non-vested restricted stock at June 30, 2016
694,472
$
3.86
Granted at market price
100,000
3.94
Vested
(91,740
)
3.14
Cancelled
—
—
Non-vested restricted stock at September 30, 2016
702,732
$
3.97
The Company recorded a $35 thousand excess tax benefit in the three month period ended September 30, 2016, related to the 91,740 Restricted Stock awards that vested. The Company recorded a $67 thousand excess tax benefit in the nine month period ended September 30, 2016, related to 263,979 Restricted Stock awards that vested. Restricted Stock Unit Activity The following is a summary of all RSU activity during the three months ended September 30, 2016:
Restricted Stock Units
Weighted Average Fair Value
Non-vested restricted stock units at June 30, 2016
206,336
$
3.72
Granted at market price
—
—
Vested
(48,250
)
3.07
Cancelled
—
—
Non-vested restricted stock units at September 30, 2016
158,086
$
3.92
The Company recorded a $3 thousand excess tax benefit in the three month period ended September 30, 2016, related to the 48,250 RSUs that vested. The Company recorded an $8 thousand excess tax benefit in the nine month period ended September 30, 2016, related to 179,914 RSUs that vested. Performance RSU Activity The following is a summary of all Performance RSU activity during the three months ended September 30, 2016:
Performance RSUs
Weighted Average Fair Value
Non-vested performance RSUs at June 30, 2016
110,831
$
3.83
Granted at market price
—
—
Vested
(20,000
)
3.88
Cancelled
—
—
Non-vested performance RSUs at September 30, 2016
90,831
$
3.81
The Company recorded a $3 thousand excess tax benefit in the three month period ended September 30, 2016, related to the 20,000 Performance RSUs that vested. The Company recorded a $15 thousand excess tax benefit in the nine month period ended September 30, 2016, related to 97,428 Performance RSUs that vested. Performance Stock Activity The following is a summary of all Performance Stock activity during the three months ended September 30, 2016:
Performance Stock
Weighted Average Fair Value
Non-vested performance stock at June 30, 2016
141,500
$
3.61
Granted at market price
—
—
Vested
(20,000
)
3.61
Cancelled
—
—
Non-vested performance stock at September 30, 2016
121,500
$
3.61
The Company recorded a $5 thousand excess tax benefit in the three and nine month periods ended September 30, 2016, related to the 20,000 Performance Stock awards that vested. The weighted average grant-date fair value of awards of Restricted Stock, RSUs, Performance RSUs and Performance Stock is based on the quoted market price of the Company’s common stock on the date of grant. Stock-Based Compensation Expense For the three and nine month periods ended September 30, 2016, the total stock-based employee compensation expense resulting from stock options, Restricted Stock, RSUs, Performance RSUs and Performance Stock was recorded to the following line items of the Company’s condensed consolidated statements of income:
(In thousands)
Three Months Ended September 30, 2016
Nine Months Ended September 30, 2016
Cost of revenues
$
55
$
171
Research and development
63
215
Selling, general and administrative
333
1,148
Stock-based compensation expense
$
451
$
1,534
Our 2016 stock-based compensation expense includes $280 thousand related to the second quarter accelerated vesting of equity awards related to our prior CFO’s departure from the Company. A deferred tax asset totaling $429 thousand and $312 thousand, resulting from stock-based compensation expense associated with awards relating to the Company’s U.S. operations, was recorded for the nine month periods ended September 30, 2016 and 2015, respectively. As of September 30, 2016, there was $3.6 million of total unrecognized stock-based compensation expense related to non-vested stock-based compensation awards granted under the incentive plans. This expense is expected to be recognized over a weighted average period of 1.79 years. For additional information regarding the Company’s Equity Awards and Stock-based Employee Compensation, see Note 3 to the consolidated financial statements contained in our Annual Report on Form 10-K for the fiscal year ended December 31, 2015.</t>
  </si>
  <si>
    <t>Supplemental Cash Flow Information</t>
  </si>
  <si>
    <t>Supplemental Cash Flow Elements [Abstract]</t>
  </si>
  <si>
    <t>4. Supplemental Cash Flow Information Supplemental cash flow information relating to taxes and non-cash activities:
Nine Months Ended September 30,
(In thousands)
2016
2015
Cash income tax payments
$
468
$
306</t>
  </si>
  <si>
    <t>Receivables, Net</t>
  </si>
  <si>
    <t>Receivables [Abstract]</t>
  </si>
  <si>
    <t>5. Receivables, net
(In thousands)
September 30, 2016
December 31, 2015
Gross accounts receivables
$
8,109
$
7,882
Allowance for returns and doubtful accounts
(29
)
(59
)
Unpaid portion of deferred revenue
(6,925
)
(7,325
)
Note receivable
458
458
Allowance for note receivable
(458
)
(458
)
Receivables, net
$
1,155
$
498
The allowance for doubtful accounts includes all specific accounts receivable which we believe are likely not collectible based on known information. In addition, we record 2.5% of all accounts receivable greater than 90 days past due, net of those accounts specifically reserved, as a general allowance against accounts that could potentially become uncollectible. The reduction for unpaid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September 30, 2016.</t>
  </si>
  <si>
    <t>Earnings Per Share and Potential Dilution</t>
  </si>
  <si>
    <t>Earnings Per Share [Abstract]</t>
  </si>
  <si>
    <t>6. Earnings Per Share and Potential Dilution Basic earnings per share are computed using the weighted average number of common shares outstanding for the applicable period. The dilutive effect of potential common shares outstanding is included in diluted earnings per share. The computations for basic and diluted earnings per share for the three and nine months ended September 30, 2016 and 2015, are as follows:
Three Months ended September 30,
Nine Months ended September 30,
2016
2015
2016
2015
Basic weighted average shares
52,717,544
56,517,278
54,157,050
56,719,942
Effect of dilutive securities:
Employee and director stock options
299,413
767,104
313,369
773,556
Restricted stock
144,920
150,052
129,165
171,980
RSUs
52,378
108,299
60,568
88,063
Performance RSUs
22,553
47,403
22,987
32,922
Performance Stock
25,267
—
16,068
—
Potential dilutive common shares
53,262,075
57,590,136
54,699,207
57,786,463
During the three months ended September 30, 2016, weighted average shares related to 1,126,258 stock options, 98,859 shares of Restricted Stock, and 19,750 RSUs were excluded from the calculation of diluted earnings per share because these awards were anti-dilutive. During the nine months ended September 30, 2016, weighted average shares related to 1,088,122 stock options, 110,453 shares of Restricted Stock, 22,883 RSUs, 1,181 Performance RSUs, and 7,430 shares of Performance Stock were excluded from the calculation of diluted earnings per share because these awards were similarly anti-dilutive.</t>
  </si>
  <si>
    <t>Commitments and Contingencies</t>
  </si>
  <si>
    <t>Commitments And Contingencies Disclosure [Abstract]</t>
  </si>
  <si>
    <t>7. Commitments and contingencies A summary of our fixed contractual obligations and commitments at September 30, 2016, is as follows:
Payments Due by Period
(In thousands)
Total
1 Year
Years 2 &amp; 3
Years 4 &amp; 5
Beyond 5 Years
Operating leases
$
9,391
$
1,520
$
2,453
$
2,081
$
3,337
We have not entered into any material, non-cancelable purchase commitments at September 30, 2016. Claims and Proceedings We are from time to time involved in legal claims, litigation, and other legal proceedings. Although we may incur significant expenses in those matters, we expect no material adverse effect on our operations or financial results from current or concluded legal proceedings.</t>
  </si>
  <si>
    <t>Fair Value Measurements</t>
  </si>
  <si>
    <t>Fair Value Disclosures [Abstract]</t>
  </si>
  <si>
    <t>8.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carrying values due to the short-term maturities of these instruments. The carrying values of other current assets and accrued expenses are also not recorded at fair value, but approximate fair values primarily due to their short-term nature.</t>
  </si>
  <si>
    <t>Common Stock Repurchase Program</t>
  </si>
  <si>
    <t>Equity [Abstract]</t>
  </si>
  <si>
    <t xml:space="preserve">9. Common Stock Repurchase Program During the three months ended September 30, 2016, the Company repurchased 257,280 shares of our common stock at an aggregate cost of $1.0 million under a $15.0 million share repurchase program authorized by our board of directors in January 2016. This completed the program. The Company repurchased 2,269,588 shares of our common stock at an aggregate cost of $8.8 million, and repurchased 1,303,484 shares at an aggregate cost of $5.2 million, during the three months ended June 30, 2016, and March 31, 2016, respectively, under the same program. During the three months ended September 30, 2015, the Company repurchased 2,223,270 shares of our common stock at an aggregate cost of $10.7 million under a $15.0 million share repurchase program authorized by our board of directors in May 2015. The Company repurchased 278,600 shares of our common stock at an aggregate cost of $1.3 million during the three months ended June 30, 2015 under the same program. No shares were repurchased during the three months ended March 31, 2015. </t>
  </si>
  <si>
    <t>Income Taxes</t>
  </si>
  <si>
    <t>Income Tax Disclosure [Abstract]</t>
  </si>
  <si>
    <t>10. Income Taxes The operating losses incurred by the Company’s U.S. operations in past years and the resulting net operating losses for U.S. Federal tax purposes are subject to a $46.1 million reserve. Any reduction to this $46.1 million valuation allowance is based on an assessment of future utilization following accounting guidance, which relies largely on historical earnings. Using this methodology, and updating the future taxable earnings estimates based on first, second, and third quarter 2016 actual earnings, the Company believes the deferred tax asset allowance as of December 31, 2015, will remain unchanged at December 31, 2016. For this reason, the Company has recognized its first, second, and third quarter 2016 federal deferred tax provision in full. If in prospective periods we conclude our future U.S. federal taxable estimate established at the end of the year will exceed the prior year estimate, the Company will offset its federal deferred tax provision by reducing its valuation allowance by an equal amount, thereby eliminating from its deferred tax provision federal taxes in excess of the estimated Alternative Minimum Tax from the Company’s financial statements. The Company will continue to reevaluate the need for its valuation allowance each quarter, following the same assessment methodology described above. Adjusting our valuation allowance could have a significant impact on operating results for each period that it becomes more likely than not that an additional portion of our deferred tax assets will or will not be realized.</t>
  </si>
  <si>
    <t>Recent Accounting Standards and Pronouncements (Policies)</t>
  </si>
  <si>
    <t>Revenue Recognition</t>
  </si>
  <si>
    <t>Revenue Recognition In May 2014, the Financial Accounting Standards Board (“FASB”) issued Accounting Standards Update (“ASU”) No. 2014-09, Revenue from Contracts with Customers (ASU 2014-09), which supersedes most current revenue recognition guidance under U.S. Generally Accepted Accounting Principle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us beginning 2018, and require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t>
  </si>
  <si>
    <t>Leases</t>
  </si>
  <si>
    <t>Leases In February 2016, the FASB issued Accounting Standards Update No. 2016-02, Leases (Topic 842), which introduces a lessee model that brings most leases on the balance sheet. The new ASU eliminates the requirement in U.S. GAAP that entities use bright-line tests in determining lease classifications and requires lessors to provide additional transparency into their exposure to the changes in value of their residual assets and how they manage that exposure. The standard is effective for us beginning 2019. We are currently evaluating the potential impact of this new guidance on our consolidated financial statements.</t>
  </si>
  <si>
    <t>Accounting for Share-Based Payments</t>
  </si>
  <si>
    <t>Accounting for Share-Based Payments In March 2016, the FASB issued Accounting Standards Update No. 2016-09, Improvements to Employee Share-Based Payment Accounting (Topic 718), which simplifies several aspects of the accounting for employee share-based payment transactions including the accounting for income taxes, forfeitures, and statutory tax withholding requirements, as well as classification in the statement of cash flows. The standard is effective for us beginning 2017. We are currently evaluating the potential impact of this new guidance on our consolidated financial statements.</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carrying values due to the short-term maturities of these instruments. The carrying values of other current assets and accrued expenses are also not recorded at fair value, but approximate fair values primarily due to their short-term nature.</t>
  </si>
  <si>
    <t>Stock- Based Awards and Stock-Based Employee Compensation Expense (Tables)</t>
  </si>
  <si>
    <t>Summary of All Stock Option Transactions</t>
  </si>
  <si>
    <t>The following is a summary of all stock option transactions during the three months ended September 30, 2016:
Options
Weighted Average Exercise Price
Weighted Average Remaining Contractual Term (Yrs)
Outstanding at June 30, 2016
2,013,827
$
3.67
Granted at market price
100,000
$
3.94
Cancelled or expired
(40,000
)
$
4.87
Exercised
(74,873
)
$
1.41
Outstanding at September 30, 2016
1,998,954
$
3.74
4.09
Options exercisable at September 30, 2016
1,687,360
$
3.75
3.09</t>
  </si>
  <si>
    <t>Summary of Restricted Stock Activity</t>
  </si>
  <si>
    <t>The following is a summary of Restricted Stock activity during the three months ended September 30, 2016:
Restricted Shares
Weighted Average Fair Value
Non-vested restricted stock at June 30, 2016
694,472
$
3.86
Granted at market price
100,000
3.94
Vested
(91,740
)
3.14
Cancelled
—
—
Non-vested restricted stock at September 30, 2016
702,732
$
3.97</t>
  </si>
  <si>
    <t>Summary of All Restricted Stock Unit Activity</t>
  </si>
  <si>
    <t>The following is a summary of all RSU activity during the three months ended September 30, 2016:
Restricted Stock Units
Weighted Average Fair Value
Non-vested restricted stock units at June 30, 2016
206,336
$
3.72
Granted at market price
—
—
Vested
(48,250
)
3.07
Cancelled
—
—
Non-vested restricted stock units at September 30, 2016
158,086
$
3.92</t>
  </si>
  <si>
    <t>Summary of All Performance RSU Activity</t>
  </si>
  <si>
    <t>The following is a summary of all Performance RSU activity during the three months ended September 30, 2016:
Performance RSUs
Weighted Average Fair Value
Non-vested performance RSUs at June 30, 2016
110,831
$
3.83
Granted at market price
—
—
Vested
(20,000
)
3.88
Cancelled
—
—
Non-vested performance RSUs at September 30, 2016
90,831
$
3.81</t>
  </si>
  <si>
    <t>Summary of All Performance Stock Activity</t>
  </si>
  <si>
    <t>The following is a summary of all Performance Stock activity during the three months ended September 30, 2016:
Performance Stock
Weighted Average Fair Value
Non-vested performance stock at June 30, 2016
141,500
$
3.61
Granted at market price
—
—
Vested
(20,000
)
3.61
Cancelled
—
—
Non-vested performance stock at September 30, 2016
121,500
$
3.61</t>
  </si>
  <si>
    <t>Summary of Stock-Based Employee Compensation Expense</t>
  </si>
  <si>
    <t>For the three and nine month periods ended September 30, 2016, the total stock-based employee compensation expense resulting from stock options, Restricted Stock, RSUs, Performance RSUs and Performance Stock was recorded to the following line items of the Company’s condensed consolidated statements of income:
(In thousands)
Three Months Ended September 30, 2016
Nine Months Ended September 30, 2016
Cost of revenues
$
55
$
171
Research and development
63
215
Selling, general and administrative
333
1,148
Stock-based compensation expense
$
451
$
1,534</t>
  </si>
  <si>
    <t>Supplemental Cash Flow Information (Tables)</t>
  </si>
  <si>
    <t>Supplemental Cash Flow Information Relating to Taxes and Non-Cash Activities</t>
  </si>
  <si>
    <t>Supplemental cash flow information relating to taxes and non-cash activities:
Nine Months Ended September 30,
(In thousands)
2016
2015
Cash income tax payments
$
468
$
306</t>
  </si>
  <si>
    <t>Receivables, Net (Tables)</t>
  </si>
  <si>
    <t>Summary of Net Receivables</t>
  </si>
  <si>
    <t>(In thousands)
September 30, 2016
December 31, 2015
Gross accounts receivables
$
8,109
$
7,882
Allowance for returns and doubtful accounts
(29
)
(59
)
Unpaid portion of deferred revenue
(6,925
)
(7,325
)
Note receivable
458
458
Allowance for note receivable
(458
)
(458
)
Receivables, net
$
1,155
$
498</t>
  </si>
  <si>
    <t>Earnings Per Share and Potential Dilution (Tables)</t>
  </si>
  <si>
    <t>Computations of Basic and Diluted Earnings Per Share</t>
  </si>
  <si>
    <t>The computations for basic and diluted earnings per share for the three and nine months ended September 30, 2016 and 2015, are as follows:
Three Months ended September 30,
Nine Months ended September 30,
2016
2015
2016
2015
Basic weighted average shares
52,717,544
56,517,278
54,157,050
56,719,942
Effect of dilutive securities:
Employee and director stock options
299,413
767,104
313,369
773,556
Restricted stock
144,920
150,052
129,165
171,980
RSUs
52,378
108,299
60,568
88,063
Performance RSUs
22,553
47,403
22,987
32,922
Performance Stock
25,267
—
16,068
—
Potential dilutive common shares
53,262,075
57,590,136
54,699,207
57,786,463</t>
  </si>
  <si>
    <t>Commitments and Contingencies (Tables)</t>
  </si>
  <si>
    <t>Summary of Fixed Contractual Obligations and Commitments</t>
  </si>
  <si>
    <t>A summary of our fixed contractual obligations and commitments at September 30, 2016, is as follows:
Payments Due by Period
(In thousands)
Total
1 Year
Years 2 &amp; 3
Years 4 &amp; 5
Beyond 5 Years
Operating leases
$
9,391
$
1,520
$
2,453
$
2,081
$
3,337</t>
  </si>
  <si>
    <t>Stock- Based Awards and Stock-Based Employee Compensation Expense - Additional Information (Detail) - USD ($) $ in Thousands</t>
  </si>
  <si>
    <t>Jun. 30, 2016</t>
  </si>
  <si>
    <t>Share Based Compensation Arrangement By Share Based Payment Award [Line Items]</t>
  </si>
  <si>
    <t>Options outstanding</t>
  </si>
  <si>
    <t>Shares of common stock available for grant</t>
  </si>
  <si>
    <t>Options, options exercisable</t>
  </si>
  <si>
    <t>Excess tax benefit on exercise of employee stock options</t>
  </si>
  <si>
    <t>Stock option exercised</t>
  </si>
  <si>
    <t>Tax benefit from restricted stock vested</t>
  </si>
  <si>
    <t>Deferred tax assets, tax deferred expense compensation and benefits employee compensation</t>
  </si>
  <si>
    <t>Total unrecognized stock-based compensation related to non-vested stock-based compensation awards</t>
  </si>
  <si>
    <t>The number of years over which expense is expected to be recognized</t>
  </si>
  <si>
    <t>1 year 9 months 15 days</t>
  </si>
  <si>
    <t>CFO [Member]</t>
  </si>
  <si>
    <t>Stock-based compensation expense related to accelerated vesting of equity awards</t>
  </si>
  <si>
    <t>Restricted Stock [Member]</t>
  </si>
  <si>
    <t>Non-vested stock</t>
  </si>
  <si>
    <t>Restricted stock vested</t>
  </si>
  <si>
    <t>Restricted Stock Units (RSUs) [Member]</t>
  </si>
  <si>
    <t>Tax benefit from restricted stock units vested</t>
  </si>
  <si>
    <t>Non-vested Performance Stock Awards [Member]</t>
  </si>
  <si>
    <t>Non-vested Performance RSUs [Member]</t>
  </si>
  <si>
    <t>Employee and Director Stock Options [Member]</t>
  </si>
  <si>
    <t>Aggregate intrinsic value of options outstanding</t>
  </si>
  <si>
    <t>Aggregate intrinsic value of options exercisable</t>
  </si>
  <si>
    <t>Stock- Based Awards and Stock-Based Employee Compensation Expense - Summary of All Stock Option Transactions (Detail)</t>
  </si>
  <si>
    <t>Sep. 30, 2016$ / sharesshares</t>
  </si>
  <si>
    <t>Share Based Compensation Arrangement By Share Based Payment Award Options Outstanding Roll Forward</t>
  </si>
  <si>
    <t>Options, Outstanding, Beginning Balance | shares</t>
  </si>
  <si>
    <t>Options, Granted at market price | shares</t>
  </si>
  <si>
    <t>Options, Cancelled or expired | shares</t>
  </si>
  <si>
    <t>Options, Exercised | shares</t>
  </si>
  <si>
    <t>Options, Outstanding Ending Balance | shares</t>
  </si>
  <si>
    <t>Options, Options Exercisable | shares</t>
  </si>
  <si>
    <t>Weighted Average Exercise Price, Outstanding, Beginning Balance | $ / shares</t>
  </si>
  <si>
    <t>Weighted Average Exercise Price, Granted at market price | $ / shares</t>
  </si>
  <si>
    <t>Weighted Average Exercise Price, Cancelled or expired | $ / shares</t>
  </si>
  <si>
    <t>Weighted Average Exercise Price, Exercised | $ / shares</t>
  </si>
  <si>
    <t>Weighted Average Exercise Price, Outstanding, Ending Balance | $ / shares</t>
  </si>
  <si>
    <t>Weighted Average Exercise Price, Options Exercisable | $ / shares</t>
  </si>
  <si>
    <t>Weighted Average Remaining Contractual Term, Outstanding</t>
  </si>
  <si>
    <t>4 years 1 month 2 days</t>
  </si>
  <si>
    <t>Weighted Average Remaining Contractual Term, Options exercisable</t>
  </si>
  <si>
    <t>3 years 1 month 2 days</t>
  </si>
  <si>
    <t>Stock- Based Awards and Stock-Based Employee Compensation Expense - Summary of Restricted Stock Activity (Detail) - Restricted Stock [Member] - $ / shares</t>
  </si>
  <si>
    <t>Shares, Non-vested, Beginning balance</t>
  </si>
  <si>
    <t>Shares, Granted at market price</t>
  </si>
  <si>
    <t>Shares, Vested</t>
  </si>
  <si>
    <t>Shares, Cancelled</t>
  </si>
  <si>
    <t>Shares, Non-vested, Ending balance</t>
  </si>
  <si>
    <t>Weighted Average Fair Value, Non-vested, Beginning balance</t>
  </si>
  <si>
    <t>Weighted Average Fair Value, Granted at market price</t>
  </si>
  <si>
    <t>Weighted Average Fair Value, Vested</t>
  </si>
  <si>
    <t>Weighted Average Fair Value, Cancelled</t>
  </si>
  <si>
    <t>Weighted Average Fair Value, Non-vested, Ending balance</t>
  </si>
  <si>
    <t>Stock- Based Awards and Stock-Based Employee Compensation Expense - Summary of All Restricted Stock Unit Activity (Detail) - Restricted Stock Units (RSUs) [Member] - $ / shares</t>
  </si>
  <si>
    <t>Stock- Based Awards and Stock-Based Employee Compensation Expense - Summary of All Performance RSU Activity (Detail) - Non-vested Performance RSUs [Member] - $ / shares</t>
  </si>
  <si>
    <t>Stock- Based Awards and Stock-Based Employee Compensation Expense - Summary of All Performance Stock Activity (Details) - Performance Stock [Member] - $ / shares</t>
  </si>
  <si>
    <t>Stock- Based Awards and Stock-Based Employee Compensation Expense - Summary of Stock-Based Employee Compensation Expense (Detail) - USD ($) $ in Thousands</t>
  </si>
  <si>
    <t>Share-based Compensation Arrangement by Share-based Payment Award, Compensation Cost [Line Items]</t>
  </si>
  <si>
    <t>Stock-based compensation expense</t>
  </si>
  <si>
    <t>Cost of Revenues [Member]</t>
  </si>
  <si>
    <t>Research and Development [Member]</t>
  </si>
  <si>
    <t>Selling, General and Administrative [Member]</t>
  </si>
  <si>
    <t>Supplemental Cash Flow Information - Supplemental Cash Flow Information Relating to Taxes and Non-Cash Activities (Detail) - USD ($) $ in Thousands</t>
  </si>
  <si>
    <t>Additional Cash Flow Elements And Supplemental Cash Flow Information [Abstract]</t>
  </si>
  <si>
    <t>Cash income tax payments</t>
  </si>
  <si>
    <t>Receivables, Net - Summary of Net Receivables (Detail) - USD ($) $ in Thousands</t>
  </si>
  <si>
    <t>Accounts Notes And Loans Receivable Net Current [Abstract]</t>
  </si>
  <si>
    <t>Gross accounts receivables</t>
  </si>
  <si>
    <t>Allowance for returns and doubtful accounts</t>
  </si>
  <si>
    <t>Unpaid portion of deferred revenue</t>
  </si>
  <si>
    <t>Note receivable</t>
  </si>
  <si>
    <t>Allowance for note receivable</t>
  </si>
  <si>
    <t>Receivables, Net - Additional Information (Detail) $ in Thousands</t>
  </si>
  <si>
    <t>Sep. 30, 2016USD ($)</t>
  </si>
  <si>
    <t>Percentage of doubtful debts on accounts receivable</t>
  </si>
  <si>
    <t>2.50%</t>
  </si>
  <si>
    <t>Note receivable on a product line</t>
  </si>
  <si>
    <t>Date of note receivable, reserved</t>
  </si>
  <si>
    <t>Earnings Per Share and Potential Dilution - Computations of Basic and Diluted Earnings Per Share (Detail) - shares</t>
  </si>
  <si>
    <t>Weighted Average Number of Shares [Line Items]</t>
  </si>
  <si>
    <t>Basic weighted average shares</t>
  </si>
  <si>
    <t>Potential dilutive common shares</t>
  </si>
  <si>
    <t>Effect of dilutive securities</t>
  </si>
  <si>
    <t>Performance RSUs [Member]</t>
  </si>
  <si>
    <t>Performance Stock [Member]</t>
  </si>
  <si>
    <t>Earnings Per Share and Potential Dilution - Additional Information (Detail) - shares</t>
  </si>
  <si>
    <t>Antidilutive securities excluded from computation of earnings per share amount</t>
  </si>
  <si>
    <t>Commitments and Contingencies - Summary of Fixed Contractual Obligations and Commitments (Detail) $ in Thousands</t>
  </si>
  <si>
    <t>Operating Leases Future Minimum Payments Due [Abstract]</t>
  </si>
  <si>
    <t>Operating leases, Total</t>
  </si>
  <si>
    <t>Operating leases, 1 Year</t>
  </si>
  <si>
    <t>Operating leases, 2 &amp; 3 Years</t>
  </si>
  <si>
    <t>Operating leases, 4 &amp; 5 Years</t>
  </si>
  <si>
    <t>Operating leases, Beyond 5 Years</t>
  </si>
  <si>
    <t>Common Stock Repurchase Program - Additional Information (Detail) - USD ($)</t>
  </si>
  <si>
    <t>Mar. 31, 2016</t>
  </si>
  <si>
    <t>Jun. 30, 2015</t>
  </si>
  <si>
    <t>Mar. 31, 2015</t>
  </si>
  <si>
    <t>Jan. 31, 2016</t>
  </si>
  <si>
    <t>May 31, 2015</t>
  </si>
  <si>
    <t>Equity, Class of Treasury Stock [Line Items]</t>
  </si>
  <si>
    <t>Shares repurchased</t>
  </si>
  <si>
    <t>Share repurchase program authorized amount</t>
  </si>
  <si>
    <t>January 2016 Stock Repurchase Program [Member]</t>
  </si>
  <si>
    <t>May 2015 Stock Repurchase Program [Member]</t>
  </si>
  <si>
    <t>Income Taxes - Additional Information (Detail) $ in Millions</t>
  </si>
  <si>
    <t>Operating loss carryforwar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55612</v>
      </c>
    </row>
    <row spans="1:3" r="12">
      <c s="4" r="A12" t="s">
        <v>19</v>
      </c>
      <c s="4" r="B12" t="s">
        <v>20</v>
      </c>
    </row>
    <row spans="1:3" r="13">
      <c s="4" r="A13" t="s">
        <v>21</v>
      </c>
      <c s="4" r="B13" t="s">
        <v>22</v>
      </c>
    </row>
    <row spans="1:3" r="14">
      <c s="4" r="A14" t="s">
        <v>23</v>
      </c>
      <c s="6" r="C14" t="n">
        <v>53632410</v>
      </c>
    </row>
    <row spans="1:3" r="15">
      <c s="4" r="A15" t="s">
        <v>24</v>
      </c>
      <c s="4"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54</v>
      </c>
      <c s="2" r="B1" t="s">
        <v>1</v>
      </c>
    </row>
    <row spans="1:2" r="2">
      <c s="2" r="B2" t="s">
        <v>2</v>
      </c>
    </row>
    <row spans="1:2" r="3">
      <c s="3" r="A3" t="s">
        <v>128</v>
      </c>
    </row>
    <row spans="1:2" r="4">
      <c s="4" r="A4" t="s">
        <v>155</v>
      </c>
      <c s="4" r="B4" t="s">
        <v>156</v>
      </c>
    </row>
    <row spans="1:2" r="5">
      <c s="4" r="A5" t="s">
        <v>157</v>
      </c>
      <c s="4" r="B5" t="s">
        <v>158</v>
      </c>
    </row>
    <row spans="1:2" r="6">
      <c s="4" r="A6" t="s">
        <v>159</v>
      </c>
      <c s="4" r="B6" t="s">
        <v>160</v>
      </c>
    </row>
    <row spans="1:2" r="7">
      <c s="4" r="A7" t="s">
        <v>145</v>
      </c>
      <c s="4" r="B7"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spans="1:2" r="1">
      <c s="1" r="A1" t="s">
        <v>162</v>
      </c>
      <c s="2" r="B1" t="s">
        <v>1</v>
      </c>
    </row>
    <row spans="1:2" r="2">
      <c s="2" r="B2" t="s">
        <v>2</v>
      </c>
    </row>
    <row spans="1:2" r="3">
      <c s="3" r="A3" t="s">
        <v>131</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5</v>
      </c>
      <c s="2" r="B1" t="s">
        <v>1</v>
      </c>
    </row>
    <row spans="1:2" r="2">
      <c s="2" r="B2" t="s">
        <v>2</v>
      </c>
    </row>
    <row spans="1:2" r="3">
      <c s="3" r="A3" t="s">
        <v>134</v>
      </c>
    </row>
    <row spans="1:2" r="4">
      <c s="4" r="A4" t="s">
        <v>176</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24772</v>
      </c>
      <c s="7" r="C3" t="n">
        <v>28664</v>
      </c>
    </row>
    <row spans="1:3" r="4">
      <c s="4" r="A4" t="s">
        <v>30</v>
      </c>
      <c s="6" r="B4" t="n">
        <v>1155</v>
      </c>
      <c s="6" r="C4" t="n">
        <v>498</v>
      </c>
    </row>
    <row spans="1:3" r="5">
      <c s="4" r="A5" t="s">
        <v>31</v>
      </c>
      <c s="6" r="B5" t="n">
        <v>2451</v>
      </c>
      <c s="6" r="C5" t="n">
        <v>2908</v>
      </c>
    </row>
    <row spans="1:3" r="6">
      <c s="4" r="A6" t="s">
        <v>32</v>
      </c>
      <c s="6" r="B6" t="n">
        <v>28378</v>
      </c>
      <c s="6" r="C6" t="n">
        <v>32070</v>
      </c>
    </row>
    <row spans="1:3" r="7">
      <c s="4" r="A7" t="s">
        <v>33</v>
      </c>
      <c s="6" r="B7" t="n">
        <v>4220</v>
      </c>
      <c s="6" r="C7" t="n">
        <v>4143</v>
      </c>
    </row>
    <row spans="1:3" r="8">
      <c s="4" r="A8" t="s">
        <v>34</v>
      </c>
      <c s="6" r="B8" t="n">
        <v>2161</v>
      </c>
      <c s="6" r="C8" t="n">
        <v>2161</v>
      </c>
    </row>
    <row spans="1:3" r="9">
      <c s="4" r="A9" t="s">
        <v>35</v>
      </c>
      <c s="6" r="B9" t="n">
        <v>47053</v>
      </c>
      <c s="6" r="C9" t="n">
        <v>48912</v>
      </c>
    </row>
    <row spans="1:3" r="10">
      <c s="4" r="A10" t="s">
        <v>36</v>
      </c>
      <c s="6" r="B10" t="n">
        <v>81812</v>
      </c>
      <c s="6" r="C10" t="n">
        <v>87286</v>
      </c>
    </row>
    <row spans="1:3" r="11">
      <c s="3" r="A11" t="s">
        <v>37</v>
      </c>
    </row>
    <row spans="1:3" r="12">
      <c s="4" r="A12" t="s">
        <v>38</v>
      </c>
      <c s="6" r="B12" t="n">
        <v>244</v>
      </c>
      <c s="6" r="C12" t="n">
        <v>370</v>
      </c>
    </row>
    <row spans="1:3" r="13">
      <c s="4" r="A13" t="s">
        <v>39</v>
      </c>
      <c s="6" r="B13" t="n">
        <v>4407</v>
      </c>
      <c s="6" r="C13" t="n">
        <v>4697</v>
      </c>
    </row>
    <row spans="1:3" r="14">
      <c s="4" r="A14" t="s">
        <v>40</v>
      </c>
      <c s="6" r="B14" t="n">
        <v>27347</v>
      </c>
      <c s="6" r="C14" t="n">
        <v>23182</v>
      </c>
    </row>
    <row spans="1:3" r="15">
      <c s="4" r="A15" t="s">
        <v>41</v>
      </c>
      <c s="6" r="B15" t="n">
        <v>31998</v>
      </c>
      <c s="6" r="C15" t="n">
        <v>28249</v>
      </c>
    </row>
    <row spans="1:3" r="16">
      <c s="3" r="A16" t="s">
        <v>42</v>
      </c>
    </row>
    <row spans="1:3" r="17">
      <c s="4" r="A17" t="s">
        <v>40</v>
      </c>
      <c s="6" r="B17" t="n">
        <v>1558</v>
      </c>
      <c s="6" r="C17" t="n">
        <v>839</v>
      </c>
    </row>
    <row spans="1:3" r="18">
      <c s="4" r="A18" t="s">
        <v>43</v>
      </c>
      <c s="6" r="B18" t="n">
        <v>1395</v>
      </c>
      <c s="6" r="C18" t="n">
        <v>1426</v>
      </c>
    </row>
    <row spans="1:3" r="19">
      <c s="4" r="A19" t="s">
        <v>44</v>
      </c>
      <c s="6" r="B19" t="n">
        <v>2953</v>
      </c>
      <c s="6" r="C19" t="n">
        <v>2265</v>
      </c>
    </row>
    <row spans="1:3" r="20">
      <c s="4" r="A20" t="s">
        <v>45</v>
      </c>
      <c s="6" r="B20" t="n">
        <v>34951</v>
      </c>
      <c s="6" r="C20" t="n">
        <v>30514</v>
      </c>
    </row>
    <row spans="1:3" r="21">
      <c s="4" r="A21" t="s">
        <v>46</v>
      </c>
      <c s="4" r="B21" t="s">
        <v>47</v>
      </c>
      <c s="4" r="C21" t="s">
        <v>47</v>
      </c>
    </row>
    <row spans="1:3" r="22">
      <c s="3" r="A22" t="s">
        <v>48</v>
      </c>
    </row>
    <row spans="1:3" r="23">
      <c s="4" r="A23" t="s">
        <v>49</v>
      </c>
      <c s="4" r="B23" t="s">
        <v>47</v>
      </c>
      <c s="4" r="C23" t="s">
        <v>47</v>
      </c>
    </row>
    <row spans="1:3" r="24">
      <c s="4" r="A24" t="s">
        <v>50</v>
      </c>
      <c s="6" r="B24" t="n">
        <v>768</v>
      </c>
      <c s="6" r="C24" t="n">
        <v>767</v>
      </c>
    </row>
    <row spans="1:3" r="25">
      <c s="4" r="A25" t="s">
        <v>51</v>
      </c>
      <c s="6" r="B25" t="n">
        <v>374088</v>
      </c>
      <c s="6" r="C25" t="n">
        <v>372400</v>
      </c>
    </row>
    <row spans="1:3" r="26">
      <c s="4" r="A26" t="s">
        <v>52</v>
      </c>
      <c s="6" r="B26" t="n">
        <v>-97742</v>
      </c>
      <c s="6" r="C26" t="n">
        <v>-82243</v>
      </c>
    </row>
    <row spans="1:3" r="27">
      <c s="4" r="A27" t="s">
        <v>53</v>
      </c>
      <c s="6" r="B27" t="n">
        <v>-230253</v>
      </c>
      <c s="6" r="C27" t="n">
        <v>-234152</v>
      </c>
    </row>
    <row spans="1:3" r="28">
      <c s="4" r="A28" t="s">
        <v>54</v>
      </c>
      <c s="6" r="B28" t="n">
        <v>46861</v>
      </c>
      <c s="6" r="C28" t="n">
        <v>56772</v>
      </c>
    </row>
    <row spans="1:3" r="29">
      <c s="4" r="A29" t="s">
        <v>55</v>
      </c>
      <c s="7" r="B29" t="n">
        <v>81812</v>
      </c>
      <c s="7" r="C29" t="n">
        <v>87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8</v>
      </c>
      <c s="2" r="B1" t="s">
        <v>1</v>
      </c>
    </row>
    <row spans="1:2" r="2">
      <c s="2" r="B2" t="s">
        <v>2</v>
      </c>
    </row>
    <row spans="1:2" r="3">
      <c s="3" r="A3" t="s">
        <v>137</v>
      </c>
    </row>
    <row spans="1:2" r="4">
      <c s="4" r="A4" t="s">
        <v>179</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40</v>
      </c>
    </row>
    <row spans="1:2" r="4">
      <c s="4" r="A4" t="s">
        <v>182</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4</v>
      </c>
      <c s="2" r="B1" t="s">
        <v>1</v>
      </c>
    </row>
    <row spans="1:2" r="2">
      <c s="2" r="B2" t="s">
        <v>2</v>
      </c>
    </row>
    <row spans="1:2" r="3">
      <c s="3" r="A3" t="s">
        <v>143</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187</v>
      </c>
      <c s="2" r="B1" t="s">
        <v>68</v>
      </c>
      <c s="2" r="D1" t="s">
        <v>1</v>
      </c>
    </row>
    <row spans="1:5" r="2">
      <c s="2" r="B2" t="s">
        <v>2</v>
      </c>
      <c s="2" r="C2" t="s">
        <v>188</v>
      </c>
      <c s="2" r="D2" t="s">
        <v>2</v>
      </c>
      <c s="2" r="E2" t="s">
        <v>69</v>
      </c>
    </row>
    <row spans="1:5" r="3">
      <c s="3" r="A3" t="s">
        <v>189</v>
      </c>
    </row>
    <row spans="1:5" r="4">
      <c s="4" r="A4" t="s">
        <v>190</v>
      </c>
      <c s="6" r="B4" t="n">
        <v>1998954</v>
      </c>
      <c s="6" r="C4" t="n">
        <v>2013827</v>
      </c>
      <c s="6" r="D4" t="n">
        <v>1998954</v>
      </c>
    </row>
    <row spans="1:5" r="5">
      <c s="4" r="A5" t="s">
        <v>191</v>
      </c>
      <c s="6" r="B5" t="n">
        <v>2338391</v>
      </c>
      <c s="6" r="D5" t="n">
        <v>2338391</v>
      </c>
    </row>
    <row spans="1:5" r="6">
      <c s="4" r="A6" t="s">
        <v>192</v>
      </c>
      <c s="6" r="B6" t="n">
        <v>1687360</v>
      </c>
      <c s="6" r="D6" t="n">
        <v>1687360</v>
      </c>
    </row>
    <row spans="1:5" r="7">
      <c s="4" r="A7" t="s">
        <v>193</v>
      </c>
      <c s="7" r="B7" t="n">
        <v>37</v>
      </c>
      <c s="7" r="D7" t="n">
        <v>39</v>
      </c>
    </row>
    <row spans="1:5" r="8">
      <c s="4" r="A8" t="s">
        <v>194</v>
      </c>
      <c s="6" r="B8" t="n">
        <v>74873</v>
      </c>
      <c s="6" r="D8" t="n">
        <v>94685</v>
      </c>
    </row>
    <row spans="1:5" r="9">
      <c s="4" r="A9" t="s">
        <v>195</v>
      </c>
      <c s="7" r="B9" t="n">
        <v>35</v>
      </c>
      <c s="7" r="D9" t="n">
        <v>67</v>
      </c>
    </row>
    <row spans="1:5" r="10">
      <c s="4" r="A10" t="s">
        <v>196</v>
      </c>
      <c s="6" r="B10" t="n">
        <v>429</v>
      </c>
      <c s="6" r="D10" t="n">
        <v>429</v>
      </c>
      <c s="7" r="E10" t="n">
        <v>312</v>
      </c>
    </row>
    <row spans="1:5" r="11">
      <c s="4" r="A11" t="s">
        <v>197</v>
      </c>
      <c s="7" r="B11" t="n">
        <v>3600</v>
      </c>
      <c s="7" r="D11" t="n">
        <v>3600</v>
      </c>
    </row>
    <row spans="1:5" r="12">
      <c s="4" r="A12" t="s">
        <v>198</v>
      </c>
      <c s="4" r="D12" t="s">
        <v>199</v>
      </c>
    </row>
    <row spans="1:5" r="13">
      <c s="4" r="A13" t="s">
        <v>200</v>
      </c>
    </row>
    <row spans="1:5" r="14">
      <c s="3" r="A14" t="s">
        <v>189</v>
      </c>
    </row>
    <row spans="1:5" r="15">
      <c s="4" r="A15" t="s">
        <v>201</v>
      </c>
      <c s="7" r="C15" t="n">
        <v>280</v>
      </c>
    </row>
    <row spans="1:5" r="16">
      <c s="4" r="A16" t="s">
        <v>202</v>
      </c>
    </row>
    <row spans="1:5" r="17">
      <c s="3" r="A17" t="s">
        <v>189</v>
      </c>
    </row>
    <row spans="1:5" r="18">
      <c s="4" r="A18" t="s">
        <v>203</v>
      </c>
      <c s="6" r="B18" t="n">
        <v>702732</v>
      </c>
      <c s="6" r="C18" t="n">
        <v>694472</v>
      </c>
      <c s="6" r="D18" t="n">
        <v>702732</v>
      </c>
    </row>
    <row spans="1:5" r="19">
      <c s="4" r="A19" t="s">
        <v>204</v>
      </c>
      <c s="6" r="B19" t="n">
        <v>91740</v>
      </c>
      <c s="6" r="D19" t="n">
        <v>263979</v>
      </c>
    </row>
    <row spans="1:5" r="20">
      <c s="4" r="A20" t="s">
        <v>205</v>
      </c>
    </row>
    <row spans="1:5" r="21">
      <c s="3" r="A21" t="s">
        <v>189</v>
      </c>
    </row>
    <row spans="1:5" r="22">
      <c s="4" r="A22" t="s">
        <v>203</v>
      </c>
      <c s="6" r="B22" t="n">
        <v>158086</v>
      </c>
      <c s="6" r="C22" t="n">
        <v>206336</v>
      </c>
      <c s="6" r="D22" t="n">
        <v>158086</v>
      </c>
    </row>
    <row spans="1:5" r="23">
      <c s="4" r="A23" t="s">
        <v>204</v>
      </c>
      <c s="6" r="B23" t="n">
        <v>48250</v>
      </c>
      <c s="6" r="D23" t="n">
        <v>179914</v>
      </c>
    </row>
    <row spans="1:5" r="24">
      <c s="4" r="A24" t="s">
        <v>206</v>
      </c>
      <c s="7" r="B24" t="n">
        <v>3</v>
      </c>
      <c s="7" r="D24" t="n">
        <v>8</v>
      </c>
    </row>
    <row spans="1:5" r="25">
      <c s="4" r="A25" t="s">
        <v>207</v>
      </c>
    </row>
    <row spans="1:5" r="26">
      <c s="3" r="A26" t="s">
        <v>189</v>
      </c>
    </row>
    <row spans="1:5" r="27">
      <c s="4" r="A27" t="s">
        <v>203</v>
      </c>
      <c s="6" r="B27" t="n">
        <v>121500</v>
      </c>
      <c s="6" r="C27" t="n">
        <v>141500</v>
      </c>
      <c s="6" r="D27" t="n">
        <v>121500</v>
      </c>
    </row>
    <row spans="1:5" r="28">
      <c s="4" r="A28" t="s">
        <v>204</v>
      </c>
      <c s="6" r="B28" t="n">
        <v>20000</v>
      </c>
      <c s="6" r="D28" t="n">
        <v>20000</v>
      </c>
    </row>
    <row spans="1:5" r="29">
      <c s="4" r="A29" t="s">
        <v>206</v>
      </c>
      <c s="7" r="B29" t="n">
        <v>5</v>
      </c>
      <c s="7" r="D29" t="n">
        <v>5</v>
      </c>
    </row>
    <row spans="1:5" r="30">
      <c s="4" r="A30" t="s">
        <v>208</v>
      </c>
    </row>
    <row spans="1:5" r="31">
      <c s="3" r="A31" t="s">
        <v>189</v>
      </c>
    </row>
    <row spans="1:5" r="32">
      <c s="4" r="A32" t="s">
        <v>203</v>
      </c>
      <c s="6" r="B32" t="n">
        <v>90831</v>
      </c>
      <c s="6" r="C32" t="n">
        <v>110831</v>
      </c>
      <c s="6" r="D32" t="n">
        <v>90831</v>
      </c>
    </row>
    <row spans="1:5" r="33">
      <c s="4" r="A33" t="s">
        <v>204</v>
      </c>
      <c s="6" r="B33" t="n">
        <v>20000</v>
      </c>
      <c s="6" r="D33" t="n">
        <v>97428</v>
      </c>
    </row>
    <row spans="1:5" r="34">
      <c s="4" r="A34" t="s">
        <v>206</v>
      </c>
      <c s="7" r="B34" t="n">
        <v>3</v>
      </c>
      <c s="7" r="D34" t="n">
        <v>15</v>
      </c>
    </row>
    <row spans="1:5" r="35">
      <c s="4" r="A35" t="s">
        <v>209</v>
      </c>
    </row>
    <row spans="1:5" r="36">
      <c s="3" r="A36" t="s">
        <v>189</v>
      </c>
    </row>
    <row spans="1:5" r="37">
      <c s="4" r="A37" t="s">
        <v>190</v>
      </c>
      <c s="6" r="B37" t="n">
        <v>1160594</v>
      </c>
      <c s="6" r="D37" t="n">
        <v>1160594</v>
      </c>
    </row>
    <row spans="1:5" r="38">
      <c s="4" r="A38" t="s">
        <v>192</v>
      </c>
      <c s="6" r="B38" t="n">
        <v>849000</v>
      </c>
      <c s="6" r="D38" t="n">
        <v>849000</v>
      </c>
    </row>
    <row spans="1:5" r="39">
      <c s="4" r="A39" t="s">
        <v>210</v>
      </c>
      <c s="7" r="B39" t="n">
        <v>1300</v>
      </c>
      <c s="7" r="D39" t="n">
        <v>1300</v>
      </c>
    </row>
    <row spans="1:5" r="40">
      <c s="4" r="A40" t="s">
        <v>211</v>
      </c>
      <c s="7" r="B40" t="n">
        <v>1200</v>
      </c>
      <c s="7" r="D40" t="n">
        <v>1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r="A1" t="s">
        <v>212</v>
      </c>
      <c s="2" r="B1" t="s">
        <v>68</v>
      </c>
      <c s="2" r="C1" t="s">
        <v>1</v>
      </c>
    </row>
    <row spans="1:3" r="2">
      <c s="2" r="B2" t="s">
        <v>213</v>
      </c>
      <c s="2" r="C2" t="s">
        <v>213</v>
      </c>
    </row>
    <row spans="1:3" r="3">
      <c s="3" r="A3" t="s">
        <v>214</v>
      </c>
    </row>
    <row spans="1:3" r="4">
      <c s="4" r="A4" t="s">
        <v>215</v>
      </c>
      <c s="6" r="B4" t="n">
        <v>2013827</v>
      </c>
    </row>
    <row spans="1:3" r="5">
      <c s="4" r="A5" t="s">
        <v>216</v>
      </c>
      <c s="6" r="B5" t="n">
        <v>100000</v>
      </c>
    </row>
    <row spans="1:3" r="6">
      <c s="4" r="A6" t="s">
        <v>217</v>
      </c>
      <c s="6" r="B6" t="n">
        <v>-40000</v>
      </c>
    </row>
    <row spans="1:3" r="7">
      <c s="4" r="A7" t="s">
        <v>218</v>
      </c>
      <c s="6" r="B7" t="n">
        <v>-74873</v>
      </c>
      <c s="6" r="C7" t="n">
        <v>-94685</v>
      </c>
    </row>
    <row spans="1:3" r="8">
      <c s="4" r="A8" t="s">
        <v>219</v>
      </c>
      <c s="6" r="B8" t="n">
        <v>1998954</v>
      </c>
      <c s="6" r="C8" t="n">
        <v>1998954</v>
      </c>
    </row>
    <row spans="1:3" r="9">
      <c s="4" r="A9" t="s">
        <v>220</v>
      </c>
      <c s="6" r="B9" t="n">
        <v>1687360</v>
      </c>
      <c s="6" r="C9" t="n">
        <v>1687360</v>
      </c>
    </row>
    <row spans="1:3" r="10">
      <c s="4" r="A10" t="s">
        <v>221</v>
      </c>
      <c s="8" r="B10" t="n">
        <v>3.67</v>
      </c>
    </row>
    <row spans="1:3" r="11">
      <c s="4" r="A11" t="s">
        <v>222</v>
      </c>
      <c s="9" r="B11" t="n">
        <v>3.94</v>
      </c>
    </row>
    <row spans="1:3" r="12">
      <c s="4" r="A12" t="s">
        <v>223</v>
      </c>
      <c s="9" r="B12" t="n">
        <v>4.87</v>
      </c>
    </row>
    <row spans="1:3" r="13">
      <c s="4" r="A13" t="s">
        <v>224</v>
      </c>
      <c s="9" r="B13" t="n">
        <v>1.41</v>
      </c>
    </row>
    <row spans="1:3" r="14">
      <c s="4" r="A14" t="s">
        <v>225</v>
      </c>
      <c s="9" r="B14" t="n">
        <v>3.74</v>
      </c>
      <c s="8" r="C14" t="n">
        <v>3.74</v>
      </c>
    </row>
    <row spans="1:3" r="15">
      <c s="4" r="A15" t="s">
        <v>226</v>
      </c>
      <c s="8" r="B15" t="n">
        <v>3.75</v>
      </c>
      <c s="8" r="C15" t="n">
        <v>3.75</v>
      </c>
    </row>
    <row spans="1:3" r="16">
      <c s="4" r="A16" t="s">
        <v>227</v>
      </c>
      <c s="4" r="B16" t="s">
        <v>228</v>
      </c>
    </row>
    <row spans="1:3" r="17">
      <c s="4" r="A17" t="s">
        <v>229</v>
      </c>
      <c s="4" r="B17"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1</v>
      </c>
      <c s="2" r="B1" t="s">
        <v>68</v>
      </c>
      <c s="2" r="C1" t="s">
        <v>1</v>
      </c>
    </row>
    <row spans="1:3" r="2">
      <c s="2" r="B2" t="s">
        <v>2</v>
      </c>
      <c s="2" r="C2" t="s">
        <v>2</v>
      </c>
    </row>
    <row spans="1:3" r="3">
      <c s="3" r="A3" t="s">
        <v>189</v>
      </c>
    </row>
    <row spans="1:3" r="4">
      <c s="4" r="A4" t="s">
        <v>232</v>
      </c>
      <c s="6" r="B4" t="n">
        <v>694472</v>
      </c>
    </row>
    <row spans="1:3" r="5">
      <c s="4" r="A5" t="s">
        <v>233</v>
      </c>
      <c s="6" r="B5" t="n">
        <v>100000</v>
      </c>
    </row>
    <row spans="1:3" r="6">
      <c s="4" r="A6" t="s">
        <v>234</v>
      </c>
      <c s="6" r="B6" t="n">
        <v>-91740</v>
      </c>
      <c s="6" r="C6" t="n">
        <v>-263979</v>
      </c>
    </row>
    <row spans="1:3" r="7">
      <c s="4" r="A7" t="s">
        <v>235</v>
      </c>
      <c s="6" r="B7" t="n">
        <v>0</v>
      </c>
    </row>
    <row spans="1:3" r="8">
      <c s="4" r="A8" t="s">
        <v>236</v>
      </c>
      <c s="6" r="B8" t="n">
        <v>702732</v>
      </c>
      <c s="6" r="C8" t="n">
        <v>702732</v>
      </c>
    </row>
    <row spans="1:3" r="9">
      <c s="4" r="A9" t="s">
        <v>237</v>
      </c>
      <c s="8" r="B9" t="n">
        <v>3.86</v>
      </c>
    </row>
    <row spans="1:3" r="10">
      <c s="4" r="A10" t="s">
        <v>238</v>
      </c>
      <c s="9" r="B10" t="n">
        <v>3.94</v>
      </c>
    </row>
    <row spans="1:3" r="11">
      <c s="4" r="A11" t="s">
        <v>239</v>
      </c>
      <c s="9" r="B11" t="n">
        <v>3.14</v>
      </c>
    </row>
    <row spans="1:3" r="12">
      <c s="4" r="A12" t="s">
        <v>240</v>
      </c>
      <c s="6" r="B12" t="n">
        <v>0</v>
      </c>
    </row>
    <row spans="1:3" r="13">
      <c s="4" r="A13" t="s">
        <v>241</v>
      </c>
      <c s="8" r="B13" t="n">
        <v>3.97</v>
      </c>
      <c s="8" r="C13" t="n">
        <v>3.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2</v>
      </c>
      <c s="2" r="B1" t="s">
        <v>68</v>
      </c>
      <c s="2" r="C1" t="s">
        <v>1</v>
      </c>
    </row>
    <row spans="1:3" r="2">
      <c s="2" r="B2" t="s">
        <v>2</v>
      </c>
      <c s="2" r="C2" t="s">
        <v>2</v>
      </c>
    </row>
    <row spans="1:3" r="3">
      <c s="3" r="A3" t="s">
        <v>189</v>
      </c>
    </row>
    <row spans="1:3" r="4">
      <c s="4" r="A4" t="s">
        <v>232</v>
      </c>
      <c s="6" r="B4" t="n">
        <v>206336</v>
      </c>
    </row>
    <row spans="1:3" r="5">
      <c s="4" r="A5" t="s">
        <v>233</v>
      </c>
      <c s="6" r="B5" t="n">
        <v>0</v>
      </c>
    </row>
    <row spans="1:3" r="6">
      <c s="4" r="A6" t="s">
        <v>234</v>
      </c>
      <c s="6" r="B6" t="n">
        <v>-48250</v>
      </c>
      <c s="6" r="C6" t="n">
        <v>-179914</v>
      </c>
    </row>
    <row spans="1:3" r="7">
      <c s="4" r="A7" t="s">
        <v>235</v>
      </c>
      <c s="6" r="B7" t="n">
        <v>0</v>
      </c>
    </row>
    <row spans="1:3" r="8">
      <c s="4" r="A8" t="s">
        <v>236</v>
      </c>
      <c s="6" r="B8" t="n">
        <v>158086</v>
      </c>
      <c s="6" r="C8" t="n">
        <v>158086</v>
      </c>
    </row>
    <row spans="1:3" r="9">
      <c s="4" r="A9" t="s">
        <v>237</v>
      </c>
      <c s="8" r="B9" t="n">
        <v>3.72</v>
      </c>
    </row>
    <row spans="1:3" r="10">
      <c s="4" r="A10" t="s">
        <v>238</v>
      </c>
      <c s="6" r="B10" t="n">
        <v>0</v>
      </c>
    </row>
    <row spans="1:3" r="11">
      <c s="4" r="A11" t="s">
        <v>239</v>
      </c>
      <c s="9" r="B11" t="n">
        <v>3.07</v>
      </c>
    </row>
    <row spans="1:3" r="12">
      <c s="4" r="A12" t="s">
        <v>240</v>
      </c>
      <c s="6" r="B12" t="n">
        <v>0</v>
      </c>
    </row>
    <row spans="1:3" r="13">
      <c s="4" r="A13" t="s">
        <v>241</v>
      </c>
      <c s="8" r="B13" t="n">
        <v>3.92</v>
      </c>
      <c s="8" r="C13" t="n">
        <v>3.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3</v>
      </c>
      <c s="2" r="B1" t="s">
        <v>68</v>
      </c>
      <c s="2" r="C1" t="s">
        <v>1</v>
      </c>
    </row>
    <row spans="1:3" r="2">
      <c s="2" r="B2" t="s">
        <v>2</v>
      </c>
      <c s="2" r="C2" t="s">
        <v>2</v>
      </c>
    </row>
    <row spans="1:3" r="3">
      <c s="3" r="A3" t="s">
        <v>189</v>
      </c>
    </row>
    <row spans="1:3" r="4">
      <c s="4" r="A4" t="s">
        <v>232</v>
      </c>
      <c s="6" r="B4" t="n">
        <v>110831</v>
      </c>
    </row>
    <row spans="1:3" r="5">
      <c s="4" r="A5" t="s">
        <v>233</v>
      </c>
      <c s="6" r="B5" t="n">
        <v>0</v>
      </c>
    </row>
    <row spans="1:3" r="6">
      <c s="4" r="A6" t="s">
        <v>234</v>
      </c>
      <c s="6" r="B6" t="n">
        <v>-20000</v>
      </c>
      <c s="6" r="C6" t="n">
        <v>-97428</v>
      </c>
    </row>
    <row spans="1:3" r="7">
      <c s="4" r="A7" t="s">
        <v>235</v>
      </c>
      <c s="6" r="B7" t="n">
        <v>0</v>
      </c>
    </row>
    <row spans="1:3" r="8">
      <c s="4" r="A8" t="s">
        <v>236</v>
      </c>
      <c s="6" r="B8" t="n">
        <v>90831</v>
      </c>
      <c s="6" r="C8" t="n">
        <v>90831</v>
      </c>
    </row>
    <row spans="1:3" r="9">
      <c s="4" r="A9" t="s">
        <v>237</v>
      </c>
      <c s="8" r="B9" t="n">
        <v>3.83</v>
      </c>
    </row>
    <row spans="1:3" r="10">
      <c s="4" r="A10" t="s">
        <v>238</v>
      </c>
      <c s="6" r="B10" t="n">
        <v>0</v>
      </c>
    </row>
    <row spans="1:3" r="11">
      <c s="4" r="A11" t="s">
        <v>239</v>
      </c>
      <c s="9" r="B11" t="n">
        <v>3.88</v>
      </c>
    </row>
    <row spans="1:3" r="12">
      <c s="4" r="A12" t="s">
        <v>240</v>
      </c>
      <c s="6" r="B12" t="n">
        <v>0</v>
      </c>
    </row>
    <row spans="1:3" r="13">
      <c s="4" r="A13" t="s">
        <v>241</v>
      </c>
      <c s="8" r="B13" t="n">
        <v>3.81</v>
      </c>
      <c s="8" r="C13" t="n">
        <v>3.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4</v>
      </c>
      <c s="2" r="B1" t="s">
        <v>68</v>
      </c>
      <c s="2" r="C1" t="s">
        <v>1</v>
      </c>
    </row>
    <row spans="1:3" r="2">
      <c s="2" r="B2" t="s">
        <v>2</v>
      </c>
      <c s="2" r="C2" t="s">
        <v>2</v>
      </c>
    </row>
    <row spans="1:3" r="3">
      <c s="3" r="A3" t="s">
        <v>189</v>
      </c>
    </row>
    <row spans="1:3" r="4">
      <c s="4" r="A4" t="s">
        <v>232</v>
      </c>
      <c s="6" r="B4" t="n">
        <v>141500</v>
      </c>
    </row>
    <row spans="1:3" r="5">
      <c s="4" r="A5" t="s">
        <v>233</v>
      </c>
      <c s="6" r="B5" t="n">
        <v>0</v>
      </c>
    </row>
    <row spans="1:3" r="6">
      <c s="4" r="A6" t="s">
        <v>234</v>
      </c>
      <c s="6" r="B6" t="n">
        <v>-20000</v>
      </c>
      <c s="6" r="C6" t="n">
        <v>-20000</v>
      </c>
    </row>
    <row spans="1:3" r="7">
      <c s="4" r="A7" t="s">
        <v>235</v>
      </c>
      <c s="6" r="B7" t="n">
        <v>0</v>
      </c>
    </row>
    <row spans="1:3" r="8">
      <c s="4" r="A8" t="s">
        <v>236</v>
      </c>
      <c s="6" r="B8" t="n">
        <v>121500</v>
      </c>
      <c s="6" r="C8" t="n">
        <v>121500</v>
      </c>
    </row>
    <row spans="1:3" r="9">
      <c s="4" r="A9" t="s">
        <v>237</v>
      </c>
      <c s="8" r="B9" t="n">
        <v>3.61</v>
      </c>
    </row>
    <row spans="1:3" r="10">
      <c s="4" r="A10" t="s">
        <v>238</v>
      </c>
      <c s="6" r="B10" t="n">
        <v>0</v>
      </c>
    </row>
    <row spans="1:3" r="11">
      <c s="4" r="A11" t="s">
        <v>239</v>
      </c>
      <c s="9" r="B11" t="n">
        <v>3.61</v>
      </c>
    </row>
    <row spans="1:3" r="12">
      <c s="4" r="A12" t="s">
        <v>240</v>
      </c>
      <c s="6" r="B12" t="n">
        <v>0</v>
      </c>
    </row>
    <row spans="1:3" r="13">
      <c s="4" r="A13" t="s">
        <v>241</v>
      </c>
      <c s="8" r="B13" t="n">
        <v>3.61</v>
      </c>
      <c s="8" r="C13" t="n">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5</v>
      </c>
      <c s="2" r="B1" t="s">
        <v>68</v>
      </c>
      <c s="2" r="C1" t="s">
        <v>1</v>
      </c>
    </row>
    <row spans="1:3" r="2">
      <c s="2" r="B2" t="s">
        <v>2</v>
      </c>
      <c s="2" r="C2" t="s">
        <v>2</v>
      </c>
    </row>
    <row spans="1:3" r="3">
      <c s="3" r="A3" t="s">
        <v>246</v>
      </c>
    </row>
    <row spans="1:3" r="4">
      <c s="4" r="A4" t="s">
        <v>247</v>
      </c>
      <c s="7" r="B4" t="n">
        <v>451</v>
      </c>
      <c s="7" r="C4" t="n">
        <v>1534</v>
      </c>
    </row>
    <row spans="1:3" r="5">
      <c s="4" r="A5" t="s">
        <v>248</v>
      </c>
    </row>
    <row spans="1:3" r="6">
      <c s="3" r="A6" t="s">
        <v>246</v>
      </c>
    </row>
    <row spans="1:3" r="7">
      <c s="4" r="A7" t="s">
        <v>247</v>
      </c>
      <c s="6" r="B7" t="n">
        <v>55</v>
      </c>
      <c s="6" r="C7" t="n">
        <v>171</v>
      </c>
    </row>
    <row spans="1:3" r="8">
      <c s="4" r="A8" t="s">
        <v>249</v>
      </c>
    </row>
    <row spans="1:3" r="9">
      <c s="3" r="A9" t="s">
        <v>246</v>
      </c>
    </row>
    <row spans="1:3" r="10">
      <c s="4" r="A10" t="s">
        <v>247</v>
      </c>
      <c s="6" r="B10" t="n">
        <v>63</v>
      </c>
      <c s="6" r="C10" t="n">
        <v>215</v>
      </c>
    </row>
    <row spans="1:3" r="11">
      <c s="4" r="A11" t="s">
        <v>250</v>
      </c>
    </row>
    <row spans="1:3" r="12">
      <c s="3" r="A12" t="s">
        <v>246</v>
      </c>
    </row>
    <row spans="1:3" r="13">
      <c s="4" r="A13" t="s">
        <v>247</v>
      </c>
      <c s="7" r="B13" t="n">
        <v>333</v>
      </c>
      <c s="7" r="C13" t="n">
        <v>11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6</v>
      </c>
      <c s="2" r="B1" t="s">
        <v>2</v>
      </c>
      <c s="2" r="C1" t="s">
        <v>27</v>
      </c>
    </row>
    <row spans="1:3" r="2">
      <c s="3" r="A2" t="s">
        <v>57</v>
      </c>
    </row>
    <row spans="1:3" r="3">
      <c s="4" r="A3" t="s">
        <v>58</v>
      </c>
      <c s="7" r="B3" t="n">
        <v>1</v>
      </c>
      <c s="7" r="C3" t="n">
        <v>1</v>
      </c>
    </row>
    <row spans="1:3" r="4">
      <c s="4" r="A4" t="s">
        <v>59</v>
      </c>
      <c s="6" r="B4" t="n">
        <v>10000000</v>
      </c>
      <c s="6" r="C4" t="n">
        <v>10000000</v>
      </c>
    </row>
    <row spans="1:3" r="5">
      <c s="4" r="A5" t="s">
        <v>60</v>
      </c>
      <c s="6" r="B5" t="n">
        <v>0</v>
      </c>
      <c s="6" r="C5" t="n">
        <v>0</v>
      </c>
    </row>
    <row spans="1:3" r="6">
      <c s="4" r="A6" t="s">
        <v>61</v>
      </c>
      <c s="6" r="B6" t="n">
        <v>0</v>
      </c>
      <c s="6" r="C6" t="n">
        <v>0</v>
      </c>
    </row>
    <row spans="1:3" r="7">
      <c s="4" r="A7" t="s">
        <v>62</v>
      </c>
      <c s="8" r="B7" t="n">
        <v>0.01</v>
      </c>
      <c s="8" r="C7" t="n">
        <v>0.01</v>
      </c>
    </row>
    <row spans="1:3" r="8">
      <c s="4" r="A8" t="s">
        <v>63</v>
      </c>
      <c s="6" r="B8" t="n">
        <v>175000000</v>
      </c>
      <c s="6" r="C8" t="n">
        <v>175000000</v>
      </c>
    </row>
    <row spans="1:3" r="9">
      <c s="4" r="A9" t="s">
        <v>64</v>
      </c>
      <c s="6" r="B9" t="n">
        <v>78869191</v>
      </c>
      <c s="6" r="C9" t="n">
        <v>77852453</v>
      </c>
    </row>
    <row spans="1:3" r="10">
      <c s="4" r="A10" t="s">
        <v>65</v>
      </c>
      <c s="6" r="B10" t="n">
        <v>53605902</v>
      </c>
      <c s="6" r="C10" t="n">
        <v>56546879</v>
      </c>
    </row>
    <row spans="1:3" r="11">
      <c s="4" r="A11" t="s">
        <v>66</v>
      </c>
      <c s="6" r="B11" t="n">
        <v>25263289</v>
      </c>
      <c s="6" r="C11" t="n">
        <v>21305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1</v>
      </c>
      <c s="2" r="B1" t="s">
        <v>1</v>
      </c>
    </row>
    <row spans="1:3" r="2">
      <c s="2" r="B2" t="s">
        <v>2</v>
      </c>
      <c s="2" r="C2" t="s">
        <v>69</v>
      </c>
    </row>
    <row spans="1:3" r="3">
      <c s="3" r="A3" t="s">
        <v>252</v>
      </c>
    </row>
    <row spans="1:3" r="4">
      <c s="4" r="A4" t="s">
        <v>253</v>
      </c>
      <c s="7" r="B4" t="n">
        <v>468</v>
      </c>
      <c s="7" r="C4" t="n">
        <v>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v>
      </c>
      <c s="2" r="C1" t="s">
        <v>27</v>
      </c>
    </row>
    <row spans="1:3" r="2">
      <c s="3" r="A2" t="s">
        <v>255</v>
      </c>
    </row>
    <row spans="1:3" r="3">
      <c s="4" r="A3" t="s">
        <v>256</v>
      </c>
      <c s="7" r="B3" t="n">
        <v>8109</v>
      </c>
      <c s="7" r="C3" t="n">
        <v>7882</v>
      </c>
    </row>
    <row spans="1:3" r="4">
      <c s="4" r="A4" t="s">
        <v>257</v>
      </c>
      <c s="6" r="B4" t="n">
        <v>-29</v>
      </c>
      <c s="6" r="C4" t="n">
        <v>-59</v>
      </c>
    </row>
    <row spans="1:3" r="5">
      <c s="4" r="A5" t="s">
        <v>258</v>
      </c>
      <c s="6" r="B5" t="n">
        <v>-6925</v>
      </c>
      <c s="6" r="C5" t="n">
        <v>-7325</v>
      </c>
    </row>
    <row spans="1:3" r="6">
      <c s="4" r="A6" t="s">
        <v>259</v>
      </c>
      <c s="6" r="B6" t="n">
        <v>458</v>
      </c>
      <c s="6" r="C6" t="n">
        <v>458</v>
      </c>
    </row>
    <row spans="1:3" r="7">
      <c s="4" r="A7" t="s">
        <v>260</v>
      </c>
      <c s="6" r="B7" t="n">
        <v>-458</v>
      </c>
      <c s="6" r="C7" t="n">
        <v>-458</v>
      </c>
    </row>
    <row spans="1:3" r="8">
      <c s="4" r="A8" t="s">
        <v>30</v>
      </c>
      <c s="7" r="B8" t="n">
        <v>1155</v>
      </c>
      <c s="7" r="C8" t="n">
        <v>4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spans="1:2" r="1">
      <c s="1" r="A1" t="s">
        <v>261</v>
      </c>
      <c s="2" r="B1" t="s">
        <v>1</v>
      </c>
    </row>
    <row spans="1:2" r="2">
      <c s="2" r="B2" t="s">
        <v>262</v>
      </c>
    </row>
    <row spans="1:2" r="3">
      <c s="3" r="A3" t="s">
        <v>137</v>
      </c>
    </row>
    <row spans="1:2" r="4">
      <c s="4" r="A4" t="s">
        <v>263</v>
      </c>
      <c s="4" r="B4" t="s">
        <v>264</v>
      </c>
    </row>
    <row spans="1:2" r="5">
      <c s="4" r="A5" t="s">
        <v>265</v>
      </c>
      <c s="7" r="B5" t="n">
        <v>540</v>
      </c>
    </row>
    <row spans="1:2" r="6">
      <c s="4" r="A6" t="s">
        <v>266</v>
      </c>
      <c s="4" r="B6" t="s">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7</v>
      </c>
      <c s="2" r="B1" t="s">
        <v>68</v>
      </c>
      <c s="2" r="D1" t="s">
        <v>1</v>
      </c>
    </row>
    <row spans="1:5" r="2">
      <c s="2" r="B2" t="s">
        <v>2</v>
      </c>
      <c s="2" r="C2" t="s">
        <v>69</v>
      </c>
      <c s="2" r="D2" t="s">
        <v>2</v>
      </c>
      <c s="2" r="E2" t="s">
        <v>69</v>
      </c>
    </row>
    <row spans="1:5" r="3">
      <c s="3" r="A3" t="s">
        <v>268</v>
      </c>
    </row>
    <row spans="1:5" r="4">
      <c s="4" r="A4" t="s">
        <v>269</v>
      </c>
      <c s="6" r="B4" t="n">
        <v>52717544</v>
      </c>
      <c s="6" r="C4" t="n">
        <v>56517278</v>
      </c>
      <c s="6" r="D4" t="n">
        <v>54157050</v>
      </c>
      <c s="6" r="E4" t="n">
        <v>56719942</v>
      </c>
    </row>
    <row spans="1:5" r="5">
      <c s="4" r="A5" t="s">
        <v>270</v>
      </c>
      <c s="6" r="B5" t="n">
        <v>53262075</v>
      </c>
      <c s="6" r="C5" t="n">
        <v>57590136</v>
      </c>
      <c s="6" r="D5" t="n">
        <v>54699207</v>
      </c>
      <c s="6" r="E5" t="n">
        <v>57786463</v>
      </c>
    </row>
    <row spans="1:5" r="6">
      <c s="4" r="A6" t="s">
        <v>209</v>
      </c>
    </row>
    <row spans="1:5" r="7">
      <c s="3" r="A7" t="s">
        <v>268</v>
      </c>
    </row>
    <row spans="1:5" r="8">
      <c s="4" r="A8" t="s">
        <v>271</v>
      </c>
      <c s="6" r="B8" t="n">
        <v>299413</v>
      </c>
      <c s="6" r="C8" t="n">
        <v>767104</v>
      </c>
      <c s="6" r="D8" t="n">
        <v>313369</v>
      </c>
      <c s="6" r="E8" t="n">
        <v>773556</v>
      </c>
    </row>
    <row spans="1:5" r="9">
      <c s="4" r="A9" t="s">
        <v>202</v>
      </c>
    </row>
    <row spans="1:5" r="10">
      <c s="3" r="A10" t="s">
        <v>268</v>
      </c>
    </row>
    <row spans="1:5" r="11">
      <c s="4" r="A11" t="s">
        <v>271</v>
      </c>
      <c s="6" r="B11" t="n">
        <v>144920</v>
      </c>
      <c s="6" r="C11" t="n">
        <v>150052</v>
      </c>
      <c s="6" r="D11" t="n">
        <v>129165</v>
      </c>
      <c s="6" r="E11" t="n">
        <v>171980</v>
      </c>
    </row>
    <row spans="1:5" r="12">
      <c s="4" r="A12" t="s">
        <v>205</v>
      </c>
    </row>
    <row spans="1:5" r="13">
      <c s="3" r="A13" t="s">
        <v>268</v>
      </c>
    </row>
    <row spans="1:5" r="14">
      <c s="4" r="A14" t="s">
        <v>271</v>
      </c>
      <c s="6" r="B14" t="n">
        <v>52378</v>
      </c>
      <c s="6" r="C14" t="n">
        <v>108299</v>
      </c>
      <c s="6" r="D14" t="n">
        <v>60568</v>
      </c>
      <c s="6" r="E14" t="n">
        <v>88063</v>
      </c>
    </row>
    <row spans="1:5" r="15">
      <c s="4" r="A15" t="s">
        <v>272</v>
      </c>
    </row>
    <row spans="1:5" r="16">
      <c s="3" r="A16" t="s">
        <v>268</v>
      </c>
    </row>
    <row spans="1:5" r="17">
      <c s="4" r="A17" t="s">
        <v>271</v>
      </c>
      <c s="6" r="B17" t="n">
        <v>22553</v>
      </c>
      <c s="6" r="C17" t="n">
        <v>47403</v>
      </c>
      <c s="6" r="D17" t="n">
        <v>22987</v>
      </c>
      <c s="6" r="E17" t="n">
        <v>32922</v>
      </c>
    </row>
    <row spans="1:5" r="18">
      <c s="4" r="A18" t="s">
        <v>273</v>
      </c>
    </row>
    <row spans="1:5" r="19">
      <c s="3" r="A19" t="s">
        <v>268</v>
      </c>
    </row>
    <row spans="1:5" r="20">
      <c s="4" r="A20" t="s">
        <v>271</v>
      </c>
      <c s="6" r="B20" t="n">
        <v>25267</v>
      </c>
      <c s="6" r="D20" t="n">
        <v>160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4</v>
      </c>
      <c s="2" r="B1" t="s">
        <v>68</v>
      </c>
      <c s="2" r="C1" t="s">
        <v>1</v>
      </c>
    </row>
    <row spans="1:3" r="2">
      <c s="2" r="B2" t="s">
        <v>2</v>
      </c>
      <c s="2" r="C2" t="s">
        <v>2</v>
      </c>
    </row>
    <row spans="1:3" r="3">
      <c s="4" r="A3" t="s">
        <v>209</v>
      </c>
    </row>
    <row spans="1:3" r="4">
      <c s="3" r="A4" t="s">
        <v>268</v>
      </c>
    </row>
    <row spans="1:3" r="5">
      <c s="4" r="A5" t="s">
        <v>275</v>
      </c>
      <c s="6" r="B5" t="n">
        <v>1126258</v>
      </c>
      <c s="6" r="C5" t="n">
        <v>1088122</v>
      </c>
    </row>
    <row spans="1:3" r="6">
      <c s="4" r="A6" t="s">
        <v>202</v>
      </c>
    </row>
    <row spans="1:3" r="7">
      <c s="3" r="A7" t="s">
        <v>268</v>
      </c>
    </row>
    <row spans="1:3" r="8">
      <c s="4" r="A8" t="s">
        <v>275</v>
      </c>
      <c s="6" r="B8" t="n">
        <v>98859</v>
      </c>
      <c s="6" r="C8" t="n">
        <v>110453</v>
      </c>
    </row>
    <row spans="1:3" r="9">
      <c s="4" r="A9" t="s">
        <v>205</v>
      </c>
    </row>
    <row spans="1:3" r="10">
      <c s="3" r="A10" t="s">
        <v>268</v>
      </c>
    </row>
    <row spans="1:3" r="11">
      <c s="4" r="A11" t="s">
        <v>275</v>
      </c>
      <c s="6" r="B11" t="n">
        <v>19750</v>
      </c>
      <c s="6" r="C11" t="n">
        <v>22883</v>
      </c>
    </row>
    <row spans="1:3" r="12">
      <c s="4" r="A12" t="s">
        <v>272</v>
      </c>
    </row>
    <row spans="1:3" r="13">
      <c s="3" r="A13" t="s">
        <v>268</v>
      </c>
    </row>
    <row spans="1:3" r="14">
      <c s="4" r="A14" t="s">
        <v>275</v>
      </c>
      <c s="6" r="C14" t="n">
        <v>1181</v>
      </c>
    </row>
    <row spans="1:3" r="15">
      <c s="4" r="A15" t="s">
        <v>273</v>
      </c>
    </row>
    <row spans="1:3" r="16">
      <c s="3" r="A16" t="s">
        <v>268</v>
      </c>
    </row>
    <row spans="1:3" r="17">
      <c s="4" r="A17" t="s">
        <v>275</v>
      </c>
      <c s="6" r="C17" t="n">
        <v>7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76</v>
      </c>
      <c s="2" r="B1" t="s">
        <v>262</v>
      </c>
    </row>
    <row spans="1:2" r="2">
      <c s="3" r="A2" t="s">
        <v>277</v>
      </c>
    </row>
    <row spans="1:2" r="3">
      <c s="4" r="A3" t="s">
        <v>278</v>
      </c>
      <c s="7" r="B3" t="n">
        <v>9391</v>
      </c>
    </row>
    <row spans="1:2" r="4">
      <c s="4" r="A4" t="s">
        <v>279</v>
      </c>
      <c s="6" r="B4" t="n">
        <v>1520</v>
      </c>
    </row>
    <row spans="1:2" r="5">
      <c s="4" r="A5" t="s">
        <v>280</v>
      </c>
      <c s="6" r="B5" t="n">
        <v>2453</v>
      </c>
    </row>
    <row spans="1:2" r="6">
      <c s="4" r="A6" t="s">
        <v>281</v>
      </c>
      <c s="6" r="B6" t="n">
        <v>2081</v>
      </c>
    </row>
    <row spans="1:2" r="7">
      <c s="4" r="A7" t="s">
        <v>282</v>
      </c>
      <c s="7" r="B7" t="n">
        <v>33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3"/>
  </cols>
  <sheetData>
    <row spans="1:10" r="1">
      <c s="1" r="A1" t="s">
        <v>283</v>
      </c>
      <c s="2" r="B1" t="s">
        <v>68</v>
      </c>
      <c s="2" r="H1" t="s">
        <v>1</v>
      </c>
    </row>
    <row spans="1:10" r="2">
      <c s="2" r="B2" t="s">
        <v>2</v>
      </c>
      <c s="2" r="C2" t="s">
        <v>188</v>
      </c>
      <c s="2" r="D2" t="s">
        <v>284</v>
      </c>
      <c s="2" r="E2" t="s">
        <v>69</v>
      </c>
      <c s="2" r="F2" t="s">
        <v>285</v>
      </c>
      <c s="2" r="G2" t="s">
        <v>286</v>
      </c>
      <c s="2" r="H2" t="s">
        <v>2</v>
      </c>
      <c s="2" r="I2" t="s">
        <v>287</v>
      </c>
      <c s="2" r="J2" t="s">
        <v>288</v>
      </c>
    </row>
    <row spans="1:10" r="3">
      <c s="3" r="A3" t="s">
        <v>289</v>
      </c>
    </row>
    <row spans="1:10" r="4">
      <c s="4" r="A4" t="s">
        <v>290</v>
      </c>
      <c s="6" r="G4" t="n">
        <v>0</v>
      </c>
    </row>
    <row spans="1:10" r="5">
      <c s="4" r="A5" t="s">
        <v>102</v>
      </c>
      <c s="7" r="H5" t="n">
        <v>14999000</v>
      </c>
    </row>
    <row spans="1:10" r="6">
      <c s="4" r="A6" t="s">
        <v>291</v>
      </c>
      <c s="7" r="I6" t="n">
        <v>15000000</v>
      </c>
      <c s="7" r="J6" t="n">
        <v>15000000</v>
      </c>
    </row>
    <row spans="1:10" r="7">
      <c s="4" r="A7" t="s">
        <v>292</v>
      </c>
    </row>
    <row spans="1:10" r="8">
      <c s="3" r="A8" t="s">
        <v>289</v>
      </c>
    </row>
    <row spans="1:10" r="9">
      <c s="4" r="A9" t="s">
        <v>290</v>
      </c>
      <c s="6" r="B9" t="n">
        <v>257280</v>
      </c>
      <c s="6" r="C9" t="n">
        <v>2269588</v>
      </c>
      <c s="6" r="D9" t="n">
        <v>1303484</v>
      </c>
    </row>
    <row spans="1:10" r="10">
      <c s="4" r="A10" t="s">
        <v>102</v>
      </c>
      <c s="7" r="B10" t="n">
        <v>1000000</v>
      </c>
      <c s="7" r="C10" t="n">
        <v>8800000</v>
      </c>
      <c s="7" r="D10" t="n">
        <v>5200000</v>
      </c>
    </row>
    <row spans="1:10" r="11">
      <c s="4" r="A11" t="s">
        <v>293</v>
      </c>
    </row>
    <row spans="1:10" r="12">
      <c s="3" r="A12" t="s">
        <v>289</v>
      </c>
    </row>
    <row spans="1:10" r="13">
      <c s="4" r="A13" t="s">
        <v>290</v>
      </c>
      <c s="6" r="E13" t="n">
        <v>2223270</v>
      </c>
      <c s="6" r="F13" t="n">
        <v>278600</v>
      </c>
    </row>
    <row spans="1:10" r="14">
      <c s="4" r="A14" t="s">
        <v>102</v>
      </c>
      <c s="7" r="E14" t="n">
        <v>10700000</v>
      </c>
      <c s="7" r="F14" t="n">
        <v>1300000</v>
      </c>
    </row>
  </sheetData>
  <mergeCells count="2">
    <mergeCell ref="A1:A2"/>
    <mergeCell ref="B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s="1" r="A1" t="s">
        <v>294</v>
      </c>
      <c s="2" r="B1" t="s">
        <v>262</v>
      </c>
    </row>
    <row spans="1:2" r="2">
      <c s="3" r="A2" t="s">
        <v>152</v>
      </c>
    </row>
    <row spans="1:2" r="3">
      <c s="4" r="A3" t="s">
        <v>295</v>
      </c>
      <c s="10" r="B3" t="n">
        <v>4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15308</v>
      </c>
      <c s="7" r="C4" t="n">
        <v>14011</v>
      </c>
      <c s="7" r="D4" t="n">
        <v>44566</v>
      </c>
      <c s="7" r="E4" t="n">
        <v>40386</v>
      </c>
    </row>
    <row spans="1:5" r="5">
      <c s="4" r="A5" t="s">
        <v>72</v>
      </c>
      <c s="6" r="B5" t="n">
        <v>2652</v>
      </c>
      <c s="6" r="C5" t="n">
        <v>2429</v>
      </c>
      <c s="6" r="D5" t="n">
        <v>7824</v>
      </c>
      <c s="6" r="E5" t="n">
        <v>7071</v>
      </c>
    </row>
    <row spans="1:5" r="6">
      <c s="4" r="A6" t="s">
        <v>73</v>
      </c>
      <c s="6" r="B6" t="n">
        <v>12656</v>
      </c>
      <c s="6" r="C6" t="n">
        <v>11582</v>
      </c>
      <c s="6" r="D6" t="n">
        <v>36742</v>
      </c>
      <c s="6" r="E6" t="n">
        <v>33315</v>
      </c>
    </row>
    <row spans="1:5" r="7">
      <c s="3" r="A7" t="s">
        <v>74</v>
      </c>
    </row>
    <row spans="1:5" r="8">
      <c s="4" r="A8" t="s">
        <v>75</v>
      </c>
      <c s="6" r="B8" t="n">
        <v>2619</v>
      </c>
      <c s="6" r="C8" t="n">
        <v>2044</v>
      </c>
      <c s="6" r="D8" t="n">
        <v>7118</v>
      </c>
      <c s="6" r="E8" t="n">
        <v>6243</v>
      </c>
    </row>
    <row spans="1:5" r="9">
      <c s="4" r="A9" t="s">
        <v>76</v>
      </c>
      <c s="6" r="B9" t="n">
        <v>7484</v>
      </c>
      <c s="6" r="C9" t="n">
        <v>6420</v>
      </c>
      <c s="6" r="D9" t="n">
        <v>23656</v>
      </c>
      <c s="6" r="E9" t="n">
        <v>20381</v>
      </c>
    </row>
    <row spans="1:5" r="10">
      <c s="4" r="A10" t="s">
        <v>77</v>
      </c>
      <c s="6" r="B10" t="n">
        <v>10103</v>
      </c>
      <c s="6" r="C10" t="n">
        <v>8464</v>
      </c>
      <c s="6" r="D10" t="n">
        <v>30774</v>
      </c>
      <c s="6" r="E10" t="n">
        <v>26624</v>
      </c>
    </row>
    <row spans="1:5" r="11">
      <c s="4" r="A11" t="s">
        <v>78</v>
      </c>
      <c s="6" r="B11" t="n">
        <v>2553</v>
      </c>
      <c s="6" r="C11" t="n">
        <v>3118</v>
      </c>
      <c s="6" r="D11" t="n">
        <v>5968</v>
      </c>
      <c s="6" r="E11" t="n">
        <v>6691</v>
      </c>
    </row>
    <row spans="1:5" r="12">
      <c s="4" r="A12" t="s">
        <v>79</v>
      </c>
      <c s="6" r="B12" t="n">
        <v>74</v>
      </c>
      <c s="6" r="C12" t="n">
        <v>110</v>
      </c>
      <c s="6" r="D12" t="n">
        <v>183</v>
      </c>
      <c s="6" r="E12" t="n">
        <v>162</v>
      </c>
    </row>
    <row spans="1:5" r="13">
      <c s="4" r="A13" t="s">
        <v>80</v>
      </c>
      <c s="6" r="B13" t="n">
        <v>2627</v>
      </c>
      <c s="6" r="C13" t="n">
        <v>3228</v>
      </c>
      <c s="6" r="D13" t="n">
        <v>6151</v>
      </c>
      <c s="6" r="E13" t="n">
        <v>6853</v>
      </c>
    </row>
    <row spans="1:5" r="14">
      <c s="4" r="A14" t="s">
        <v>81</v>
      </c>
      <c s="6" r="B14" t="n">
        <v>-858</v>
      </c>
      <c s="6" r="C14" t="n">
        <v>-1301</v>
      </c>
      <c s="6" r="D14" t="n">
        <v>-2252</v>
      </c>
      <c s="6" r="E14" t="n">
        <v>-2635</v>
      </c>
    </row>
    <row spans="1:5" r="15">
      <c s="4" r="A15" t="s">
        <v>82</v>
      </c>
      <c s="7" r="B15" t="n">
        <v>1769</v>
      </c>
      <c s="7" r="C15" t="n">
        <v>1927</v>
      </c>
      <c s="7" r="D15" t="n">
        <v>3899</v>
      </c>
      <c s="7" r="E15" t="n">
        <v>4218</v>
      </c>
    </row>
    <row spans="1:5" r="16">
      <c s="4" r="A16" t="s">
        <v>83</v>
      </c>
      <c s="8" r="B16" t="n">
        <v>0.03</v>
      </c>
      <c s="8" r="C16" t="n">
        <v>0.03</v>
      </c>
      <c s="8" r="D16" t="n">
        <v>0.07000000000000001</v>
      </c>
      <c s="8" r="E16" t="n">
        <v>0.07000000000000001</v>
      </c>
    </row>
    <row spans="1:5" r="17">
      <c s="4" r="A17" t="s">
        <v>84</v>
      </c>
      <c s="8" r="B17" t="n">
        <v>0.03</v>
      </c>
      <c s="8" r="C17" t="n">
        <v>0.03</v>
      </c>
      <c s="8" r="D17" t="n">
        <v>0.07000000000000001</v>
      </c>
      <c s="8" r="E17" t="n">
        <v>0.07000000000000001</v>
      </c>
    </row>
    <row spans="1:5" r="18">
      <c s="4" r="A18" t="s">
        <v>85</v>
      </c>
      <c s="6" r="B18" t="n">
        <v>52717544</v>
      </c>
      <c s="6" r="C18" t="n">
        <v>56517278</v>
      </c>
      <c s="6" r="D18" t="n">
        <v>54157050</v>
      </c>
      <c s="6" r="E18" t="n">
        <v>56719942</v>
      </c>
    </row>
    <row spans="1:5" r="19">
      <c s="4" r="A19" t="s">
        <v>86</v>
      </c>
      <c s="6" r="B19" t="n">
        <v>53262075</v>
      </c>
      <c s="6" r="C19" t="n">
        <v>57590136</v>
      </c>
      <c s="6" r="D19" t="n">
        <v>54699207</v>
      </c>
      <c s="6" r="E19" t="n">
        <v>577864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s>
  <sheetData>
    <row spans="1:6" r="1">
      <c s="1" r="A1" t="s">
        <v>87</v>
      </c>
      <c s="2" r="B1" t="s">
        <v>88</v>
      </c>
      <c s="2" r="C1" t="s">
        <v>89</v>
      </c>
      <c s="2" r="D1" t="s">
        <v>90</v>
      </c>
      <c s="2" r="E1" t="s">
        <v>91</v>
      </c>
      <c s="2" r="F1" t="s">
        <v>92</v>
      </c>
    </row>
    <row spans="1:6" r="2">
      <c s="4" r="A2" t="s">
        <v>93</v>
      </c>
      <c s="7" r="B2" t="n">
        <v>56772</v>
      </c>
      <c s="7" r="C2" t="n">
        <v>767</v>
      </c>
      <c s="7" r="D2" t="n">
        <v>372400</v>
      </c>
      <c s="7" r="E2" t="n">
        <v>-82243</v>
      </c>
      <c s="7" r="F2" t="n">
        <v>-234152</v>
      </c>
    </row>
    <row spans="1:6" r="3">
      <c s="4" r="A3" t="s">
        <v>94</v>
      </c>
      <c s="6" r="B3" t="n">
        <v>77852453</v>
      </c>
      <c s="6" r="C3" t="n">
        <v>77852453</v>
      </c>
    </row>
    <row spans="1:6" r="4">
      <c s="4" r="A4" t="s">
        <v>95</v>
      </c>
      <c s="7" r="B4" t="n">
        <v>155</v>
      </c>
      <c s="7" r="C4" t="n">
        <v>1</v>
      </c>
      <c s="6" r="D4" t="n">
        <v>154</v>
      </c>
    </row>
    <row spans="1:6" r="5">
      <c s="4" r="A5" t="s">
        <v>96</v>
      </c>
      <c s="6" r="B5" t="n">
        <v>94685</v>
      </c>
      <c s="6" r="C5" t="n">
        <v>94685</v>
      </c>
    </row>
    <row spans="1:6" r="6">
      <c s="4" r="A6" t="s">
        <v>97</v>
      </c>
      <c s="6" r="C6" t="n">
        <v>179914</v>
      </c>
    </row>
    <row spans="1:6" r="7">
      <c s="4" r="A7" t="s">
        <v>98</v>
      </c>
      <c s="6" r="C7" t="n">
        <v>97428</v>
      </c>
    </row>
    <row spans="1:6" r="8">
      <c s="4" r="A8" t="s">
        <v>99</v>
      </c>
      <c s="6" r="C8" t="n">
        <v>503211</v>
      </c>
    </row>
    <row spans="1:6" r="9">
      <c s="4" r="A9" t="s">
        <v>100</v>
      </c>
      <c s="6" r="C9" t="n">
        <v>141500</v>
      </c>
    </row>
    <row spans="1:6" r="10">
      <c s="4" r="A10" t="s">
        <v>101</v>
      </c>
      <c s="7" r="B10" t="n">
        <v>1034</v>
      </c>
      <c s="6" r="D10" t="n">
        <v>1534</v>
      </c>
      <c s="6" r="E10" t="n">
        <v>-499</v>
      </c>
    </row>
    <row spans="1:6" r="11">
      <c s="4" r="A11" t="s">
        <v>102</v>
      </c>
      <c s="6" r="B11" t="n">
        <v>-14999</v>
      </c>
      <c s="6" r="E11" t="n">
        <v>-15000</v>
      </c>
    </row>
    <row spans="1:6" r="12">
      <c s="4" r="A12" t="s">
        <v>82</v>
      </c>
      <c s="6" r="B12" t="n">
        <v>3899</v>
      </c>
      <c s="6" r="F12" t="n">
        <v>3899</v>
      </c>
    </row>
    <row spans="1:6" r="13">
      <c s="4" r="A13" t="s">
        <v>103</v>
      </c>
      <c s="7" r="B13" t="n">
        <v>46861</v>
      </c>
      <c s="7" r="C13" t="n">
        <v>768</v>
      </c>
      <c s="7" r="D13" t="n">
        <v>374088</v>
      </c>
      <c s="7" r="E13" t="n">
        <v>-97742</v>
      </c>
      <c s="7" r="F13" t="n">
        <v>-230253</v>
      </c>
    </row>
    <row spans="1:6" r="14">
      <c s="4" r="A14" t="s">
        <v>104</v>
      </c>
      <c s="6" r="C14" t="n">
        <v>788691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69</v>
      </c>
    </row>
    <row spans="1:3" r="3">
      <c s="3" r="A3" t="s">
        <v>106</v>
      </c>
    </row>
    <row spans="1:3" r="4">
      <c s="4" r="A4" t="s">
        <v>82</v>
      </c>
      <c s="7" r="B4" t="n">
        <v>3899</v>
      </c>
      <c s="7" r="C4" t="n">
        <v>4218</v>
      </c>
    </row>
    <row spans="1:3" r="5">
      <c s="3" r="A5" t="s">
        <v>107</v>
      </c>
    </row>
    <row spans="1:3" r="6">
      <c s="4" r="A6" t="s">
        <v>108</v>
      </c>
      <c s="6" r="B6" t="n">
        <v>1660</v>
      </c>
      <c s="6" r="C6" t="n">
        <v>1618</v>
      </c>
    </row>
    <row spans="1:3" r="7">
      <c s="4" r="A7" t="s">
        <v>101</v>
      </c>
      <c s="6" r="B7" t="n">
        <v>1534</v>
      </c>
      <c s="6" r="C7" t="n">
        <v>1171</v>
      </c>
    </row>
    <row spans="1:3" r="8">
      <c s="4" r="A8" t="s">
        <v>109</v>
      </c>
      <c s="6" r="B8" t="n">
        <v>1859</v>
      </c>
      <c s="6" r="C8" t="n">
        <v>2169</v>
      </c>
    </row>
    <row spans="1:3" r="9">
      <c s="3" r="A9" t="s">
        <v>110</v>
      </c>
    </row>
    <row spans="1:3" r="10">
      <c s="4" r="A10" t="s">
        <v>111</v>
      </c>
      <c s="6" r="B10" t="n">
        <v>-657</v>
      </c>
      <c s="6" r="C10" t="n">
        <v>209</v>
      </c>
    </row>
    <row spans="1:3" r="11">
      <c s="4" r="A11" t="s">
        <v>31</v>
      </c>
      <c s="6" r="B11" t="n">
        <v>457</v>
      </c>
      <c s="6" r="C11" t="n">
        <v>-126</v>
      </c>
    </row>
    <row spans="1:3" r="12">
      <c s="4" r="A12" t="s">
        <v>38</v>
      </c>
      <c s="6" r="B12" t="n">
        <v>-91</v>
      </c>
      <c s="6" r="C12" t="n">
        <v>-241</v>
      </c>
    </row>
    <row spans="1:3" r="13">
      <c s="4" r="A13" t="s">
        <v>40</v>
      </c>
      <c s="6" r="B13" t="n">
        <v>4884</v>
      </c>
      <c s="6" r="C13" t="n">
        <v>2906</v>
      </c>
    </row>
    <row spans="1:3" r="14">
      <c s="4" r="A14" t="s">
        <v>112</v>
      </c>
      <c s="6" r="B14" t="n">
        <v>-321</v>
      </c>
      <c s="6" r="C14" t="n">
        <v>229</v>
      </c>
    </row>
    <row spans="1:3" r="15">
      <c s="4" r="A15" t="s">
        <v>113</v>
      </c>
      <c s="6" r="B15" t="n">
        <v>13224</v>
      </c>
      <c s="6" r="C15" t="n">
        <v>12153</v>
      </c>
    </row>
    <row spans="1:3" r="16">
      <c s="3" r="A16" t="s">
        <v>114</v>
      </c>
    </row>
    <row spans="1:3" r="17">
      <c s="4" r="A17" t="s">
        <v>115</v>
      </c>
      <c s="6" r="B17" t="n">
        <v>-1772</v>
      </c>
      <c s="6" r="C17" t="n">
        <v>-1747</v>
      </c>
    </row>
    <row spans="1:3" r="18">
      <c s="4" r="A18" t="s">
        <v>116</v>
      </c>
      <c s="6" r="B18" t="n">
        <v>-1772</v>
      </c>
      <c s="6" r="C18" t="n">
        <v>-1747</v>
      </c>
    </row>
    <row spans="1:3" r="19">
      <c s="3" r="A19" t="s">
        <v>117</v>
      </c>
    </row>
    <row spans="1:3" r="20">
      <c s="4" r="A20" t="s">
        <v>118</v>
      </c>
      <c s="6" r="B20" t="n">
        <v>155</v>
      </c>
      <c s="6" r="C20" t="n">
        <v>4328</v>
      </c>
    </row>
    <row spans="1:3" r="21">
      <c s="4" r="A21" t="s">
        <v>119</v>
      </c>
      <c s="6" r="B21" t="n">
        <v>-15499</v>
      </c>
      <c s="6" r="C21" t="n">
        <v>-12361</v>
      </c>
    </row>
    <row spans="1:3" r="22">
      <c s="4" r="A22" t="s">
        <v>120</v>
      </c>
      <c s="6" r="B22" t="n">
        <v>-15344</v>
      </c>
      <c s="6" r="C22" t="n">
        <v>-8033</v>
      </c>
    </row>
    <row spans="1:3" r="23">
      <c s="4" r="A23" t="s">
        <v>121</v>
      </c>
      <c s="6" r="B23" t="n">
        <v>-3892</v>
      </c>
      <c s="6" r="C23" t="n">
        <v>2373</v>
      </c>
    </row>
    <row spans="1:3" r="24">
      <c s="4" r="A24" t="s">
        <v>122</v>
      </c>
      <c s="6" r="B24" t="n">
        <v>28664</v>
      </c>
      <c s="6" r="C24" t="n">
        <v>21685</v>
      </c>
    </row>
    <row spans="1:3" r="25">
      <c s="4" r="A25" t="s">
        <v>123</v>
      </c>
      <c s="7" r="B25" t="n">
        <v>24772</v>
      </c>
      <c s="7" r="C25" t="n">
        <v>24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Standards and</vt:lpstr>
      <vt:lpstr>Stock- Based Awards and Stock-B</vt:lpstr>
      <vt:lpstr>Supplemental Cash Flow Informat</vt:lpstr>
      <vt:lpstr>Receivables, Net</vt:lpstr>
      <vt:lpstr>Earnings Per Share and Potentia</vt:lpstr>
      <vt:lpstr>Commitments and Contingencies</vt:lpstr>
      <vt:lpstr>Fair Value Measurements</vt:lpstr>
      <vt:lpstr>Common Stock Repurchase Program</vt:lpstr>
      <vt:lpstr>Income Taxes</vt:lpstr>
      <vt:lpstr>Recent Accounting Standards a17</vt:lpstr>
      <vt:lpstr>Stock- Based Awards and Stock18</vt:lpstr>
      <vt:lpstr>Supplemental Cash Flow Inform19</vt:lpstr>
      <vt:lpstr>Receivables, Net (Tables)</vt:lpstr>
      <vt:lpstr>Earnings Per Share and Potent21</vt:lpstr>
      <vt:lpstr>Commitments and Contingencies (</vt:lpstr>
      <vt:lpstr>Stock- Based Awards and Stock23</vt:lpstr>
      <vt:lpstr>Stock- Based Awards and Stock24</vt:lpstr>
      <vt:lpstr>Stock- Based Awards and Stock25</vt:lpstr>
      <vt:lpstr>Stock- Based Awards and Stock26</vt:lpstr>
      <vt:lpstr>Stock- Based Awards and Stock27</vt:lpstr>
      <vt:lpstr>Stock- Based Awards and Stock28</vt:lpstr>
      <vt:lpstr>Stock- Based Awards and Stock29</vt:lpstr>
      <vt:lpstr>Supplemental Cash Flow Inform30</vt:lpstr>
      <vt:lpstr>Receivables, Net - Summary of N</vt:lpstr>
      <vt:lpstr>Receivables, Net - Additional I</vt:lpstr>
      <vt:lpstr>Earnings Per Share and Potent33</vt:lpstr>
      <vt:lpstr>Earnings Per Share and Potent34</vt:lpstr>
      <vt:lpstr>Commitments and Contingencies -</vt:lpstr>
      <vt:lpstr>Common Stock Repurchase Progr36</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39:27Z</dcterms:created>
  <dcterms:modified xmlns:dcterms="http://purl.org/dc/terms/" xmlns:xsi="http://www.w3.org/2001/XMLSchema-instance" xsi:type="dcterms:W3CDTF">2016-11-08T13:39:27Z</dcterms:modified>
  <dc:title xmlns:dc="http://purl.org/dc/elements/1.1/">Untitled</dc:title>
  <dc:description xmlns:dc="http://purl.org/dc/elements/1.1/"/>
  <dc:subject xmlns:dc="http://purl.org/dc/elements/1.1/"/>
  <cp:keywords/>
  <cp:category/>
</cp:coreProperties>
</file>